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mputation of (Loss) Earnings " sheetId="8" state="visible" r:id="rId8"/>
    <sheet xmlns:r="http://schemas.openxmlformats.org/officeDocument/2006/relationships" name="Inventories" sheetId="9" state="visible" r:id="rId9"/>
    <sheet xmlns:r="http://schemas.openxmlformats.org/officeDocument/2006/relationships" name="Other Current Liabiliti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Acquisition" sheetId="17" state="visible" r:id="rId17"/>
    <sheet xmlns:r="http://schemas.openxmlformats.org/officeDocument/2006/relationships" name="Summary of Significant Accoun18" sheetId="18" state="visible" r:id="rId18"/>
    <sheet xmlns:r="http://schemas.openxmlformats.org/officeDocument/2006/relationships" name="Computation of (Loss) Earning19" sheetId="19" state="visible" r:id="rId19"/>
    <sheet xmlns:r="http://schemas.openxmlformats.org/officeDocument/2006/relationships" name="Inventories (Tables)" sheetId="20" state="visible" r:id="rId20"/>
    <sheet xmlns:r="http://schemas.openxmlformats.org/officeDocument/2006/relationships" name="Other Current Liabilities (Tabl"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Industry and Geographic Infor24" sheetId="24" state="visible" r:id="rId24"/>
    <sheet xmlns:r="http://schemas.openxmlformats.org/officeDocument/2006/relationships" name="Fair Value Measurements (Tables" sheetId="25" state="visible" r:id="rId25"/>
    <sheet xmlns:r="http://schemas.openxmlformats.org/officeDocument/2006/relationships" name="Acquisition (Tables)" sheetId="26" state="visible" r:id="rId26"/>
    <sheet xmlns:r="http://schemas.openxmlformats.org/officeDocument/2006/relationships" name="Summary of Significant Accoun27" sheetId="27" state="visible" r:id="rId27"/>
    <sheet xmlns:r="http://schemas.openxmlformats.org/officeDocument/2006/relationships" name="Computation of (Loss) Earning28" sheetId="28" state="visible" r:id="rId28"/>
    <sheet xmlns:r="http://schemas.openxmlformats.org/officeDocument/2006/relationships" name="Computation of (Loss) Earning29" sheetId="29" state="visible" r:id="rId29"/>
    <sheet xmlns:r="http://schemas.openxmlformats.org/officeDocument/2006/relationships" name="Inventories (Details)" sheetId="30" state="visible" r:id="rId30"/>
    <sheet xmlns:r="http://schemas.openxmlformats.org/officeDocument/2006/relationships" name="Other Current Liabilities (Deta" sheetId="31" state="visible" r:id="rId31"/>
    <sheet xmlns:r="http://schemas.openxmlformats.org/officeDocument/2006/relationships" name="Income Taxes (Details)" sheetId="32" state="visible" r:id="rId32"/>
    <sheet xmlns:r="http://schemas.openxmlformats.org/officeDocument/2006/relationships" name="Debt - Convertible Senior Notes" sheetId="33" state="visible" r:id="rId33"/>
    <sheet xmlns:r="http://schemas.openxmlformats.org/officeDocument/2006/relationships" name="Debt - Settlement of Convertibl" sheetId="34" state="visible" r:id="rId34"/>
    <sheet xmlns:r="http://schemas.openxmlformats.org/officeDocument/2006/relationships" name="Debt - Components of Convertibl" sheetId="35" state="visible" r:id="rId35"/>
    <sheet xmlns:r="http://schemas.openxmlformats.org/officeDocument/2006/relationships" name="Debt - Senior Credit Agreement," sheetId="36" state="visible" r:id="rId36"/>
    <sheet xmlns:r="http://schemas.openxmlformats.org/officeDocument/2006/relationships" name="Debt - Term Loan (Details)" sheetId="37" state="visible" r:id="rId37"/>
    <sheet xmlns:r="http://schemas.openxmlformats.org/officeDocument/2006/relationships" name="Stockholders' Equity - Addition" sheetId="38" state="visible" r:id="rId38"/>
    <sheet xmlns:r="http://schemas.openxmlformats.org/officeDocument/2006/relationships" name="Stockholders' Equity - Compensa" sheetId="39" state="visible" r:id="rId39"/>
    <sheet xmlns:r="http://schemas.openxmlformats.org/officeDocument/2006/relationships" name="Stockholders' Equity - Estimate" sheetId="40" state="visible" r:id="rId40"/>
    <sheet xmlns:r="http://schemas.openxmlformats.org/officeDocument/2006/relationships" name="Industry and Geographic Infor41" sheetId="41" state="visible" r:id="rId41"/>
    <sheet xmlns:r="http://schemas.openxmlformats.org/officeDocument/2006/relationships" name="Industry and Geographic Infor42" sheetId="42" state="visible" r:id="rId42"/>
    <sheet xmlns:r="http://schemas.openxmlformats.org/officeDocument/2006/relationships" name="Industry and Geographic Infor43" sheetId="43" state="visible" r:id="rId43"/>
    <sheet xmlns:r="http://schemas.openxmlformats.org/officeDocument/2006/relationships" name="Commitments and Contingencies (" sheetId="44" state="visible" r:id="rId44"/>
    <sheet xmlns:r="http://schemas.openxmlformats.org/officeDocument/2006/relationships" name="Fair Value Measurements - Asset" sheetId="45" state="visible" r:id="rId45"/>
    <sheet xmlns:r="http://schemas.openxmlformats.org/officeDocument/2006/relationships" name="Fair Value Measurements - Addit" sheetId="46" state="visible" r:id="rId46"/>
    <sheet xmlns:r="http://schemas.openxmlformats.org/officeDocument/2006/relationships" name="Fair Value Measurements - Chang" sheetId="47" state="visible" r:id="rId47"/>
    <sheet xmlns:r="http://schemas.openxmlformats.org/officeDocument/2006/relationships" name="Acquisition - Additional Inform" sheetId="48" state="visible" r:id="rId48"/>
    <sheet xmlns:r="http://schemas.openxmlformats.org/officeDocument/2006/relationships" name="Acquisition - Consideration (De" sheetId="49" state="visible" r:id="rId49"/>
    <sheet xmlns:r="http://schemas.openxmlformats.org/officeDocument/2006/relationships" name="Acquisition - Purchase Price Al" sheetId="50" state="visible" r:id="rId50"/>
    <sheet xmlns:r="http://schemas.openxmlformats.org/officeDocument/2006/relationships" name="Acquisition - Intangible Assets" sheetId="51" state="visible" r:id="rId51"/>
  </sheets>
  <definedNames/>
  <calcPr calcId="124519" fullCalcOnLoad="1"/>
</workbook>
</file>

<file path=xl/sharedStrings.xml><?xml version="1.0" encoding="utf-8"?>
<sst xmlns="http://schemas.openxmlformats.org/spreadsheetml/2006/main" uniqueCount="479">
  <si>
    <t>Document and Entity Information - shares</t>
  </si>
  <si>
    <t>6 Months Ended</t>
  </si>
  <si>
    <t>Jun. 30, 2018</t>
  </si>
  <si>
    <t>Aug. 01, 2018</t>
  </si>
  <si>
    <t>Document And Entity Information [Abstract]</t>
  </si>
  <si>
    <t>Entity Registrant Name</t>
  </si>
  <si>
    <t>QUIDEL CORP /DE/</t>
  </si>
  <si>
    <t>Entity Central Index Key</t>
  </si>
  <si>
    <t>Current Fiscal Year End Date</t>
  </si>
  <si>
    <t>--12-31</t>
  </si>
  <si>
    <t>Entity Filer Category</t>
  </si>
  <si>
    <t>Large Accelerated Filer</t>
  </si>
  <si>
    <t>Entity Name</t>
  </si>
  <si>
    <t>QDEL</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Current assets:</t>
  </si>
  <si>
    <t>Cash and cash equivalents</t>
  </si>
  <si>
    <t>Accounts receivable, net</t>
  </si>
  <si>
    <t>Inventories</t>
  </si>
  <si>
    <t>Assets held for sale</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contingent consideration</t>
  </si>
  <si>
    <t>Current portion of deferred consideration</t>
  </si>
  <si>
    <t>Current portion of Revolving Credit Facility</t>
  </si>
  <si>
    <t>Current portion of Convertible Senior Notes</t>
  </si>
  <si>
    <t>Current portion of Term Loan</t>
  </si>
  <si>
    <t>Other current liabilities</t>
  </si>
  <si>
    <t>Total current liabilities</t>
  </si>
  <si>
    <t>Convertible Senior Notes</t>
  </si>
  <si>
    <t>Term Loan</t>
  </si>
  <si>
    <t>Deferred consideration</t>
  </si>
  <si>
    <t>Contingent consideration</t>
  </si>
  <si>
    <t>Other non-current liabilities</t>
  </si>
  <si>
    <t>Commitments and contingencies (see Note 9)</t>
  </si>
  <si>
    <t xml:space="preserve"> </t>
  </si>
  <si>
    <t>Stockholders’ equity:</t>
  </si>
  <si>
    <t>Preferred stock, $.001 par value per share; 5,000 shares authorized; none issued or outstanding at June 30, 2018 and December 31, 2017</t>
  </si>
  <si>
    <t>Common stock, $.001 par value per share; 97,500 shares authorized; 39,001 and 34,540 shares issued and outstanding at June 30, 2018 and December 31, 2017, respectively</t>
  </si>
  <si>
    <t>Additional paid-in capital</t>
  </si>
  <si>
    <t>Accumulated other comprehensive income</t>
  </si>
  <si>
    <t>Retained earnings (accumulated deficit)</t>
  </si>
  <si>
    <t>Total stockholders’ equity</t>
  </si>
  <si>
    <t>Total liabilities and stockholders’ equity</t>
  </si>
  <si>
    <t>Consolidated Balance Sheets (Parenthetical) - $ / shares</t>
  </si>
  <si>
    <t>Statement of Financial Position [Abstract]</t>
  </si>
  <si>
    <t>Preferred stock, par value per share (in usd per share)</t>
  </si>
  <si>
    <t>Preferred stock, shares authorized</t>
  </si>
  <si>
    <t>Preferred stock, shares issued</t>
  </si>
  <si>
    <t>Preferred stock, shares outstanding</t>
  </si>
  <si>
    <t>Common stock, par value per share (in usd per share)</t>
  </si>
  <si>
    <t>Common stock, shares authorized</t>
  </si>
  <si>
    <t>Common stock, shares issued</t>
  </si>
  <si>
    <t>Common stock, shares outstanding</t>
  </si>
  <si>
    <t>Consolidated Statements of Operations - USD ($) shares in Thousands, $ in Thousands</t>
  </si>
  <si>
    <t>3 Months Ended</t>
  </si>
  <si>
    <t>Jun. 30, 2017</t>
  </si>
  <si>
    <t>Income Statement [Abstract]</t>
  </si>
  <si>
    <t>Total revenues</t>
  </si>
  <si>
    <t>Cost of sales</t>
  </si>
  <si>
    <t>Gross profit</t>
  </si>
  <si>
    <t>Research and development</t>
  </si>
  <si>
    <t>Sales and marketing</t>
  </si>
  <si>
    <t>General and administrative</t>
  </si>
  <si>
    <t>Acquisition and integration costs</t>
  </si>
  <si>
    <t>Total operating expenses</t>
  </si>
  <si>
    <t>Operating income (loss)</t>
  </si>
  <si>
    <t>Interest expense, net</t>
  </si>
  <si>
    <t>Loss on extinguishment of debt</t>
  </si>
  <si>
    <t>Total other expense, net</t>
  </si>
  <si>
    <t>(Loss) income before income taxes</t>
  </si>
  <si>
    <t>(Benefit) provision for income taxes</t>
  </si>
  <si>
    <t>Net (loss) income</t>
  </si>
  <si>
    <t>Basic (loss) earnings per share (in usd per share)</t>
  </si>
  <si>
    <t>Diluted (loss) earnings per share (in usd per share)</t>
  </si>
  <si>
    <t>Shares used in basic per share calculation (in shares)</t>
  </si>
  <si>
    <t>Shares used in diluted per share calculation (in shares)</t>
  </si>
  <si>
    <t>Consolidated Statements of Comprehensive (Loss) Income - USD ($) $ in Thousands</t>
  </si>
  <si>
    <t>Statement of Comprehensive Income [Abstract]</t>
  </si>
  <si>
    <t>Other comprehensive (loss) income, net of tax</t>
  </si>
  <si>
    <t>Changes in cumulative translation adjustment</t>
  </si>
  <si>
    <t>Comprehensive (loss) income</t>
  </si>
  <si>
    <t>Consolidated Statements of Cash Flows - USD ($) $ in Thousands</t>
  </si>
  <si>
    <t>OPERATING ACTIVITIES:</t>
  </si>
  <si>
    <t>Net income</t>
  </si>
  <si>
    <t>Adjustments to reconcile net income to net cash provided by operating activities:</t>
  </si>
  <si>
    <t>Depreciation, amortization and other</t>
  </si>
  <si>
    <t>Amortization of debt discount and deferred issuance costs</t>
  </si>
  <si>
    <t>Change in fair value of acquisition contingencies</t>
  </si>
  <si>
    <t>Accretion of interest on deferred consideration</t>
  </si>
  <si>
    <t>Amortization of inventory step-up to fair value</t>
  </si>
  <si>
    <t>Change in deferred tax assets and liabilities</t>
  </si>
  <si>
    <t>Changes in assets and liabilities:</t>
  </si>
  <si>
    <t>Accounts receivable</t>
  </si>
  <si>
    <t>Income taxes receivable</t>
  </si>
  <si>
    <t>Prepaid expenses and other current and non-current assets</t>
  </si>
  <si>
    <t>Other current and non-current liabilities</t>
  </si>
  <si>
    <t>Net cash provided by operating activities:</t>
  </si>
  <si>
    <t>INVESTING ACTIVITIES:</t>
  </si>
  <si>
    <t>Acquisitions of property, equipment and intangibles</t>
  </si>
  <si>
    <t>Acquisition of other businesses, net of cash acquired</t>
  </si>
  <si>
    <t>Proceeds from sale of Summers Ridge Property</t>
  </si>
  <si>
    <t>Net cash provided by (used for) investing activities:</t>
  </si>
  <si>
    <t>FINANCING ACTIVITIES:</t>
  </si>
  <si>
    <t>Proceeds from issuance of common stock</t>
  </si>
  <si>
    <t>Payments on revolving credit facility</t>
  </si>
  <si>
    <t>Payments on lease obligation</t>
  </si>
  <si>
    <t>Repurchases of common stock</t>
  </si>
  <si>
    <t>Payments on acquisition contingent consideration</t>
  </si>
  <si>
    <t>Payments on deferred consideration</t>
  </si>
  <si>
    <t>Payments on Term Loan</t>
  </si>
  <si>
    <t>Payments of debt transaction costs</t>
  </si>
  <si>
    <t>Net cash (used for) provided by financing activities:</t>
  </si>
  <si>
    <t>Effect of exchange rates on cash</t>
  </si>
  <si>
    <t>Net increase in cash and cash equivalents</t>
  </si>
  <si>
    <t>Cash and cash equivalents, beginning of period</t>
  </si>
  <si>
    <t>Cash and cash equivalents, end of period</t>
  </si>
  <si>
    <t>SUPPLEMENTAL DISCLOSURES OF NON-CASH INVESTING AND FINANCING TRANSACTIONS:</t>
  </si>
  <si>
    <t>Purchase of property, equipment and intangibles by incurring current liabilities</t>
  </si>
  <si>
    <t>Decrease of accrued payroll and related expenses upon issuance of common stock</t>
  </si>
  <si>
    <t>Extinguishment of Convertible Senior Notes through issuance of common stock</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18 , and for the three and six months ended June 30, 2018 and 2017 , is unaudited. For further information, refer to the Company’s consolidated financial statements and notes thereto for the year ended December 31, 2017 included in the Company’s 2017 Annual Report on Form 10-K. Operating results for any quarter are historically seasonal in nature and are not necessarily indicative of the results expected for the full year. For 2018 and 2017 , the Company’s fiscal year will end or has ended on December 30, 2018 and December 31, 2017, respectively. For 2018 and 2017 , the Company’s second quarter ended on July 1, 2018 and July 2, 2017, respectively. For ease of reference, the calendar quarter end dates are used herein. The three and six month periods ended June 30, 2018 and 2017 each included 13 and 26 weeks, respectively.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ccounting Policies During the three and six months ended June 30, 2018 , there have been no changes to our significant accounting policies as described in our Annual Report on Form 10-K for the fiscal year ended December 31, 2017, except as described below. 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meaning the customer has the ability to use and obtain the benefit of the good or service. The Company recognizes revenue for satisfied performance obligations only when there are no uncertainties regarding payment terms or transfer of control.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ower of the lease term or life of the instrument. Depreciation expense is recorded in cost of sales included in the Consolidated Statements of Operations.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 Reclassifications The Company recorded a reclassification of $1.7 million and $3.3 million for the three and six months ended June 30, 2017 from amortization of intangible assets from acquired businesses and technology to cost of sales expense as previously reported in the Consolidated Statements of Operations. In addition, the Company recorded a reclassification of $0.7 million and $1.4 million for the three and six months ended June 30, 2017 from amortization of intangible assets from acquired businesses and technology to sales and marketing expense to conform to current year presentation. These reclassifications did not impact the net (loss) income as previously reported or any prior amounts reported on the Consolidated Balance Sheets, Statements of Cash Flows or Statements of Comprehensive (Loss) Income. Recent Accounting Pronouncements In May 2014, the Financial Accounting Standards Board (“FASB”) issued guidance codified in Accounting Standards Update (“ASU”) 2014-09, Revenue from Contracts with Customers , which amends the guidance in former ASC 605, Revenue Recognition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ASC 606”) were effective for public entities for annual reporting periods beginning after December 15, 2017, including interim periods therein. The Company adopted ASC 606 on January 1, 2018, using the modified retrospective transition method applied to those contracts which were not completed as of that date. The cumulative effect of applying the new revenue standard to all incomplete contracts as of January 1, 2018 was not material and, therefore, did not result in an adjustment to retained earnings. The adoption of ASC 606 did not have a material impact on the Company's consolidated financial position, results of operations, equity or cash flows as of the adoption date or for the three and six months ended June 30,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Under ASU 2016-02, the standard will be adopted on a modified retrospective transition basis for leases existing at, or entered into after, the beginning of the earliest comparative period presented in the financial statements. The FASB issued ASU 2018-11 in July 2018 which allows for an alternative method to adopt the lease standard by recognizing a cumulative-effect adjustment to the opening balance of retained earnings in the period of adoption. While the Company is continuing to assess the effects of adoption, the Company believes the new standard will have a material effect on the consolidated financial statements and disclosures. We expect substantially all real-estate operating lease commitments to be recognized as lease liabilities with corresponding right-of-use assets upon adoption, resulting in a significant increase in the assets and liabilities on the consolidated balance sheet. The Company is currently evaluating the impact of Topic 842 on the consolidated financial statements as it relates to other aspects of its business.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t>
  </si>
  <si>
    <t>Computation of (Loss) Earnings Per Share</t>
  </si>
  <si>
    <t>Earnings Per Share [Abstract]</t>
  </si>
  <si>
    <t>Computation of Earnings (Loss) Per Share</t>
  </si>
  <si>
    <t>Computation of (Loss) Earnings Per Share Basic (loss) earnings per share ("EPS") is computed by dividing net (loss) income by the weighted-average number of common shares outstanding, including restricted stock units (“RSUs”) vested during the period.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due 2020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included in the denominator of the EPS calculation and the interest expense, net of tax, recorded in connection with the Convertible Senior Notes is added back to net (loss) income. The Convertible Senior Notes have a dilutive impact when the average market price of the Company’s common stock exceeds the applicable conversion price of the notes. The Senior Convertible Notes became convertible on March 31, 2018 and remained convertible through June 30, 2018 . The Senior Convertible Notes were not convertible during the six months ended June 30, 2017 . The following table reconciles net (loss) income and the weighted-average shares used in computing basic and diluted earnings per share in the respective periods (in thousands): Three months ended June 30, Six months ended June 30, 2018 2017 2018 2017 Numerator: Net (loss) income used for basic earnings per share $ (3,076 ) $ (11,842 ) $ 30,882 $ 2,448 Interest expense on Convertible Senior Notes, net of tax — — 3,361 — Net (loss) income used for diluted earnings per share, if-converted method $ (3,076 ) $ (11,842 ) $ 34,243 $ 2,448 Basic weighted-average common shares outstanding 37,925 33,500 36,586 33,351 Potentially dilutive shares issuable from Convertible Senior Notes, if-converted — — 3,881 — Potentially dilutive shares issuable from stock options and unvested RSUs — — 1,788 944 Diluted weighted-average common shares outstanding, if-converted 37,925 33,500 42,255 34,295 Potentially dilutive shares excluded from calculation due to anti-dilutive effect 167 1,291 183 1,465 Potentially dilutive shares excluded from the calculation above represent stock options when the combined exercise price and unrecognized stock-based compensation are greater than the average market price for the Company’s common stock because their effect is anti-dilutive. The number of potentially dilutive shares issuable under the Convertible Senior Notes that would have been included in the diluted EPS calculation if the Company had earnings amounted to 2.8 million shares for the three months ended June 30, 2018 . Additionally, the number of potentially dilutive shares issuable under the stock options and RSUs that would have been included in the diluted EPS calculation if the Company had earnings amounted to 1.8 million shares and 1.1 million shares for the three months ended June 30, 2018 and 2017, respectively.</t>
  </si>
  <si>
    <t>Inventory Disclosure [Abstract]</t>
  </si>
  <si>
    <t>Inventories Inventories are stated at the lower of cost (first-in, first-out) or net realizable value. Inventories consisted of the following at June 30, 2018 and December 31, 2017 , respectively (in thousands): June 30, 2018 December 31, 2017 Raw materials $ 22,220 $ 22,252 Work-in-process (materials, labor and overhead) 20,588 22,813 Finished goods (materials, labor and overhead) 16,906 22,013 Total inventories $ 59,714 $ 67,078</t>
  </si>
  <si>
    <t>Other Current Liabilities</t>
  </si>
  <si>
    <t>Other Liabilities Disclosure [Abstract]</t>
  </si>
  <si>
    <t>Other Current Liabilities Other current liabilities consist of the following (in thousands): June 30, 2018 December 31, 2017 Customer incentives $ 6,603 $ 7,165 Accrued interest 80 442 Other 4,030 5,059 Total other current liabilities $ 10,713 $ 12,666</t>
  </si>
  <si>
    <t>Income Taxes</t>
  </si>
  <si>
    <t>Income Tax Disclosure [Abstract]</t>
  </si>
  <si>
    <t>Income Taxes The Company calculates its interim income tax provision in accordance with ASC 270, Interim Reporting ,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On December 22, 2017, the Tax Cuts and Jobs Act (the "Tax Act") was enacted into legislation, which includes a broad range of provisions affecting businesses. The Tax Act significantly revises how companies compute their U.S. corporate tax liability by, among other provisions, reducing the corporate tax rate from 35% to 21% for tax years beginning after December 31, 2017, implementing a territorial tax system, and requiring a mandatory one-time tax on U.S.-owned undistributed foreign earnings and profits known as the transition tax. The Company recognized income tax benefit of $5.8 million and $2.0 million for the three months ended June 30, 2018 and 2017 respectively, which represents an effective tax rate of 65% and 14% , respectively. The Company recognized income tax benefit of $1.0 million and income tax expense of $0.2 million for the six months ended June 30, 2018 and 2017, respectively, which represents an effective tax rate of (3)% and 6% respectively. The effective tax rate for the three and six month periods ended June 30, 2018 differed from the same periods in prior years due primarily to reduction in the tax rate from the Tax Act, the impacts of the Company's full valuation allowance on U.S. earnings and higher discrete tax benefits recorded during the 2018 periods for excess tax benefits of stock-based compensation. The Company is subject to periodic audits by domestic and foreign tax authorities. Due to the carryforward of unutilized net operating loss and credit carryovers, the Company's federal tax years from 2009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On December 22, 2017, the Securities and Exchange Commissions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December 31, 2017, the Company was able to reasonably estimate certain effects of the Tax Act and, therefore, recorded provisional adjustments associated with the deemed repatriation transition tax and rate change revaluation of the deferred tax assets. The Company has not made any additional measurement-period adjustments related to these items during the three and six months ended June 30, 2018, as the Company is still awaiting relevant guidance as to certain provisions included in the Tax Act. However, the Company is continuing to gather additional information to complete the accounting for these items and expects to complete the accounting within the prescribed measurement period. Any subsequent adjustment to the amounts previously recorded in 2017 (the period of enactment of the Tax Act) will be a tax expense/benefit in the quarter of 2018 when the analysis is complete.</t>
  </si>
  <si>
    <t>Debt</t>
  </si>
  <si>
    <t>Debt Disclosure [Abstract]</t>
  </si>
  <si>
    <t>Debt Convertible Senior Notes In December 2014, the Company issued $172.5 million aggregate principal amount of its Convertible Senior Notes. Debt issuance costs of approximately $5.1 million were primarily comprised of underwriters fees, legal, accounting and other professional fees, of which $4.2 million were capitalized and are recorded as a reduction to long-term debt and are being amortized using the effective interest method to interest expense over the six -year term of the Convertible Senior Notes. The remaining $0.9 million of debt issuance costs were allocated as a component of equity in additional paid-in capital. The implied interest rate of the Convertible Senior Notes was 6.9% , assuming no conversion option. The Convertible Senior Notes mature on December 15, 2020. The Convertible Senior Notes ar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The conversion will occur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s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During the second quarter of 2018, the last reported sales price of the Company’s common stock was greater than 130% of the Convertible Senior Notes conversion price for 20 or more of the 30 consecutive trading days preceding the quarter-end. Consequently, the Convertible Senior Notes were convertible as of June 30, 2018 . If the Convertible Senior Notes were converted as of June 30, 2018 , the if-converted amount would exceed the principal by $1.7 million . The Convertible Senior Notes may be settled at the Company's option in cash or a combination of cash and shares of common stock. Therefore, the Convertible Senior Notes have been classified as short-term debt as of June 30, 2018 . During the three and six months ended June 30, 2018 , the Company entered into separate, privately negotiated exchange agreements with certain holders of the Convertible Senior Notes. To measure the resulting loss as of the settlement dates, the applicable interest rates were estimated using Level 2 observable inputs and applied to the converted notes using the same methodology as in the issuance date valuation. The following table summarizes information about the settlement of the Convertible Senior Notes (in thousands). Three months ended June 30, 2018 Six months ended June 30, 2018 Principal amount settled $ 38,554 $ 108,773 Number of shares of common stock issued 1,270 3,698 Loss on extinguishment of debt $ 766 $ 2,303 The Company pays 3.25% interest per annum on the principal amount of the Convertible Senior Notes semi-annually in arrears in cash on June 15 and December 15 of each year. During the six months ended June 30, 2018 , the Company recorded total interest expense of $4.2 million related to the Convertible Senior Notes, of which $2.2 million related to the amortization of the debt discount and issuance costs and $2.0 million related to the coupon due semi-annually. During the six months ended June 30, 2017 , the Company recorded total interest expense of $5.5 million related to the Convertible Senior Notes of which $2.8 million related to the amortization of the debt discount and issuance costs and $2.7 million related to the coupon due semi-annually. The following table summarizes information about the equity and liability components of the Convertible Senior Notes (dollars in thousands). The fair values of the respective notes outstanding were measured based on quoted market price and is a Level 2 measurement. June 30, 2018 December 31, 2017 Principal amount outstanding $ 58,541 $ 167,314 Unamortized discount of liability component (4,516 ) (15,356 ) Unamortized debt issuance costs (604 ) (2,090 ) Net carrying amount of liability component 53,421 149,868 Less: current portion (53,421 ) — Long-term debt $ — $ 149,868 Carrying value of equity component, net of issuance costs $ 10,099 $ 29,211 Fair value of outstanding Convertible Senior Notes $ 125,872 $ 257,245 Remaining amortization period of discount on the liability component 2.5 years 3.0 years Senior Credit Agreement On October 6, 2017, the Company entered into a Credit Agreement (the “Credit Agreement”), which provided the Company with a $245.0 million senior secured term loan facility (the “Term Loan”) and a $25.0 million Revolving Credit Facility ("Revolving Credit Facility") together (the “Senior Credit Facility”). On the closing date of the Credit Agreement, the Company borrowed the entire amount of the Term Loan and $10.0 million under the Revolving Credit Facility. The Credit Agreement includes an accordion feature that allows the Revolving Credit Facility to be increased by $50.0 million upon the satisfaction of certain conditions. The Senior Credit Facility is guaranteed by certain material domestic subsidiaries of the Company (the “Guarantors”) and is secured by liens on substantially all of the assets of the Company and the Guarantors, excluding real property and certain other types of excluded assets. Loans under the Credit Agreement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initial applicable rate was 2.50% per annum for base rate loans and 3.50% per annum for LIBOR rate loans, and thereafter will be determined in accordance with a pricing grid based on the Company’s Consolidated Leverage Ratio (as defined in the Credit Agreement) ranging from 2.50% to 3.50% per annum for LIBOR rate loans and from 1.50% to 2.50% per annum for base rate loans. In addition, the Company pays a commitment fee on the unused portion of the Credit Agreement based on the Company’s Consolidated Leverage Ratio ranging from 0.10% to 0.50% per annum. During the three and six months ended June 30, 2018 , the Company used cash on hand of $60.0 million and $161.8 million , respectively, to pay down a portion of the existing Term Loan. Due to the early payments on the Term Loan, the Company recorded losses on extinguishment of debt of $1.6 million and $4.7 million during the three and six months ended June 30, 2018 , respectively. Separately, the Company also repaid the entire outstanding $10.0 million balance on its Revolving Credit Facility under the Credit Agreement. The Credit Agreement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a maximum Consolidated Leverage Ratio (as defined in the Credit Agreement) as of the last day of each fiscal quarter for the most recently completed four fiscal quarters of (a) 4.25 to 1.00 for the fiscal quarters ending March 31, 2018 through December 31, 2018 and (b) 3.50 to 1.00 for the fiscal quarter ending March 31, 2019 and each fiscal quarter thereafter; and (ii) a minimum Consolidated Fixed Charge Coverage Ratio (as defined in the Credit Agreement) of 1.25 to 1.00 as of the end of any fiscal quarter for the most recently completed four fiscal quarters. The Company was in compliance with all financial covenants as of June 30, 2018 . The Term Loan consists of the following (in thousands): June 30, 2018 December 31, 2017 Principal balance $ 83,187 $ 245,000 Unamortized deferred issuance costs (2,227 ) (7,422 ) Term Loan, net 80,960 237,578 Less: current portion — (10,184 ) Term Loan, non-current $ 80,960 $ 227,394 The remaining principal balance of the Term Loan as of June 30, 2018 of $83.2 million is due upon maturity on October 6, 2022. Interest expense recognized on the Term Loan for the three and six months ended June 30, 2018 totaled $1.6 million and $3.7 million , respectively, for the stated interest. Amortization of debt issuance costs associated with the Term Loan was $0.2 million and $0.5 million , respectively, for the three and six months ended June 30, 2018 , and was recorded to interest expense in the Company's Consolidated Statements of Operations. Interest expense and amortization of debt issuance costs associated with the Revolving Credit Facility for the six months ended June 30, 2018 was immaterial.</t>
  </si>
  <si>
    <t>Stockholders' Equity</t>
  </si>
  <si>
    <t>Equity [Abstract]</t>
  </si>
  <si>
    <t xml:space="preserve">Stockholders’ Equity Issuances of Common Stock During the six months ended June 30, 2018 , the Company issued 266,696 shares of common stock in conjunction with the vesting and release of RSUs. The Company also issued 553,323 shares of common stock upon the exercise of stock options and 21,342 shares of common stock in connection with the Company’s employee stock purchase plan (the “ESPP”), resulting in net proceeds to the Company of approximately $9.5 million during the six months ended June 30, 2018 . The Company withheld 78,729 shares of outstanding common stock in connection with payment of minimum tax withholding obligations for certain employees relating to the lapse of restrictions on certain RSUs with a value of approximately $3.6 million during the six months ended June 30, 2018 . During the six months ended June 30, 2017 , the Company issued 95,669 shares of common stock in conjunction with the vesting and release of RSUs. The Company also issued 411,781 shares of common stock upon the exercise of stock options and 32,358 shares of common stock in connection with the Company’s ESPP, resulting in net proceeds to the Company of approximately $5.3 million during the six months ended June 30, 2017 . The Company withheld 23,579 shares of outstanding common stock in connection with payment of minimum tax withholding obligations for certain employees relating to the lapse of restrictions on certain RSUs with a value of approximately $0.5 million during the six months ended June 30, 2017 . As discussed in Note 6, during the three months ended June 30, 2018 , the Company issued 1,270,406 shares of common stock in exchange for $38.6 million in aggregate principal of the Convertible Senior Notes. During the six months ended June 30, 2018 , the Company issued 3,697,953 shares of common stock in exchange for $108.8 million in aggregate principal of the Convertible Senior Notes. Stock-Based Compensation The expense related to the Company’s stock-based compensation plans included in the accompanying Consolidated Statements of Operations was as follows (in thousands): Three months ended June 30, Six months ended June 30, 2018 2017 2018 2017 Cost of sales $ 265 $ 107 $ 496 $ 237 Research and development 601 404 1,193 816 Sales and marketing 717 437 1,513 907 General and administrative 1,897 1,190 3,213 2,099 Total stock-based compensation expense $ 3,480 $ 2,138 $ 6,415 $ 4,059 Total compensation expense recognized for the three and six months ended June 30, 2018 includes $0.9 million and $ 1.9 million related to stock options and $2.6 million and $4.5 million related to RSUs. Total compensation expense recognized for the three and six months ended June 30, 2017 includes $1.0 million and $2.1 million related to stock options and $1.1 million and $2.0 million related to RSUs. As of June 30, 2018 , total unrecognized compensation expense related to non-vested stock options was $6.2 million , which is expected to be recognized over a weighted-average period of approximately 2.1 years . As of June 30, 2018 , total unrecognized compensation expense related to non-vested restricted stock was $13.8 million , which is expected to be recognized over a weighted-average period of approximately 2.4 years . Compensation expense capitalized to inventory and compensation expense related to the Company’s ESPP were not material for the three and six months ended June 30, 2018 or 2017 . The estimated fair value of each stock option was determined on the date of grant using the Black-Scholes option valuation model with the following weighted-average assumptions for the option grants. Six months ended June 30, 2018 2017 Risk-free interest rate 2.49 % 2.31 % Expected option life (in years) 6.29 6.63 Volatility rate 36 % 36 % Dividend rate — % — % The weighted-average fair value of stock options granted during the six months ended June 30, 2018 and 2017 was $18.76 and $8.71 , respectively. The Company granted 159,017 and 253,844 stock options during the six months ended June 30, 2018 and 2017 , respectively. The Company granted 221,502 and 332,216 RSUs during the six months ended June 30, 2018 and 2017 , respectively. The fair value of RSUs is determined based on the closing market price of the Company’s common stock on the grant date. The weighted-average fair value of RSUs granted during the six months ended June 30, 2018 and 2017 was $48.45 and $21.55 , respectively. </t>
  </si>
  <si>
    <t>Industry and Geographic Information</t>
  </si>
  <si>
    <t>Industry And Geographic Information [Abstract]</t>
  </si>
  <si>
    <t>Industry and Geographic Information The Company operates in one reportable segment. Sales to customers outside the U.S. represented $84.6 million ( 31% ) and $14.7 million ( 13% ) of total revenue for the six months ended June 30, 2018 and 2017 , respectively. As of June 30, 2018 and December 31, 2017 , accounts receivable due from foreign customers were $18.9 million and $18.8 million , respectively. The Company had sales to individual customers in excess of 10% of total revenues, as follows: Six months ended 2018 2017 Customer: A 18 % 16 % B 13 % 15 % C 13 % 22 % 44 % 53 % As of June 30, 2018 and December 31, 2017 , accounts receivable from customers with balances due in excess of 10% of total accounts receivable totaled $19.9 million and $44.4 million , respectively. Consolidated net revenues by product category for the three and six months ended June 30, 2018 and 2017 are as follows (in thousands): Three months ended June 30, Six months ended 2018 2017 2018 2017 Rapid Immunoassay $ 16,689 $ 21,983 $ 97,374 $ 79,516 Cardiac Immunoassay 69,850 — 138,294 — Specialized Diagnostic Solutions 12,694 13,070 27,565 26,118 Molecular Diagnostic Solutions 3,922 3,214 9,065 6,325 Total revenues $ 103,155 $ 38,267 $ 272,298 $ 111,959</t>
  </si>
  <si>
    <t>Commitments and Contingencies</t>
  </si>
  <si>
    <t>Commitments and Contingencies Disclosure [Abstract]</t>
  </si>
  <si>
    <t xml:space="preserve">Commitments and Contingencies Operating Lease - Summers Ridge Property On January 5, 2018, the Company entered into a sale and leaseback transaction for the San Diego property on Summers Ridge Road (the "Summers Ridge Property") that was acquired as part of the Triage Business from Alere discussed in Note 11. The Summers Ridge Property was included as assets held for sale on the Consolidated Balance Sheet as of the year ended December 31, 2017. The Company sold the Summers Ridge Property for a net consideration of $146.6 million . In addition, the Company entered into a lease agreement with the buyer to lease two of the four buildings on the Summers Ridge Property for an initial term of 15 years. The Summers Ridge lease is subject to certain must-take provisions related to an additional two buildings, consisting of approximately 124,461 square feet, upon the expiration of certain leases with the tenants of the other portion of the Summers Ridge Property. The initial term can be extended by the Company for two additional five -year terms upon satisfaction of certain conditions. The approximate future minimum lease payments of the Summers Ridge Property are $3.0 million for the remainder of 2018, $6.5 million for 2019, $7.6 million for 2020, $7.8 million for 2021, $8.0 million for 2022, $8.3 million for 2023 and $86.2 million in the aggregate after 2023. Litigation and Other Legal Proceedings In Beckman Coulter Inc. v. Quidel Corporation, which was filed in the Superior Court for the County of San Diego, California, on November 27, 2017, Beckman Coulter (“Beckman”) alleges that a provision of an agreement between Quidel and Beckman violates state antitrust laws. Our acquisition of the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develop, manufacture or sell an assay for use in the diagnosis of cardiac diseases that measures or detects the presence or absence of BNP or NT-pro-BNP (a related biomarker). In the lawsuit, Beckman asserts that this provision violates certain state antitrust laws and is unenforceable. Beckman contends that it has suffered damages due to this provision and seeks a declaration that this provision is void. Trial in this matter is currently scheduled to begin on August 30, 2019. We deny that the contractual provision is unlawful, deny any liability with respect to this matter, and intend to vigorously defend ourselves.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and (3) discovery is in the very early stages.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June 30, 2018 and December 31, 2017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 The Company also maintains insurance, including coverage for product liability claims, in amounts which management believes are appropriate given the nature of its business. </t>
  </si>
  <si>
    <t>Fair Value Measurements</t>
  </si>
  <si>
    <t>Fair Value Disclosures [Abstract]</t>
  </si>
  <si>
    <t>Fair Value Measurements The following table presents the Company’s hierarchy for its assets and liabilities measured at fair value on a recurring basis as of the following periods (in thousands): June 30, 2018 December 31, 2017 Level 1 Level 2 Level 3 Total Level 1 Level 2 Level 3 Total Liabilities: Contingent consideration $ — $ — $ 22,029 $ 22,029 $ — $ — $ 24,301 $ 24,301 Deferred consideration — 182,559 — 182,559 — 223,158 — 223,158 Total liabilities measured at fair value $ — $ 182,559 $ 22,029 $ 204,588 $ — $ 223,158 $ 24,301 $ 247,459 There were no transfers of assets or liabilities between Level 1, Level 2 and Level 3 categories of the fair value hierarchy during the three and six month periods ended June 30, 2018 and the year ended December 31, 2017 . In connection with the acquisition of the BNP Business, the Company will pay up to $280.0 million in cash, of which $256.0 million is guaranteed and is considered deferred consideration and $24.0 million is contingent consideration. The fair value of the deferred consideration was determined to be $220.6 million on the acquisition date based on the net present value of cash payments using an estimated borrowing rate using a quoted price for a similar liability. The Company recorded $5.4 million for the accretion of interest on the deferred consideration during the six months ended June 30, 2018 . The fair value of contingent consideration on the acquisition date was $19.7 million and was calculated using a discounted probability weighted valuation model. Due to changes in the estimated payments and a shorter discounting period related to the BNP Business contingent consideration, the fair value of the contingent consideration liabilities changed during the three and six months ended June 30, 2018 . These changes resulted in a $0.7 million loss recorded to general and administrative expense in the Consolidated Statements of Operations during the three and six months ended June 30, 2018 . In conjunction with the acquisitions of BioHelix Corporation in May 2013, AnDiaTec GmbH &amp; Co. KG in August 2013 and Immutopics, Inc. in March 2016, the Company recorded contingent consideration of $3.6 million as of June 30, 2018 and $4.6 million as of December 31, 2017 . The Company assesses the fair value of contingent consideration to be settled in cash related to these prior acquisitions using a discounted revenue model. Significant assumptions used in the measurement include revenue projections and discount rates. This fair value measurement of contingent consideration is based on significant inputs not observed in the market and thus represent Level 3 measurements. Changes in estimated fair value of contingent consideration liabilities from December 31, 2017 through June 30, 2018 are as follows (in thousands): Contingent consideration liabilities Balance at December 31, 2017 $ 24,301 Cash payments (3,017 ) Loss recorded for fair value adjustments 745 Balance at June 30, 2018 $ 22,029</t>
  </si>
  <si>
    <t>Acquisition</t>
  </si>
  <si>
    <t>Business Combinations [Abstract]</t>
  </si>
  <si>
    <t>Acquisition On October 6, 2017, the Company closed on the acquisition of the Triage ® MeterPro ® Cardiovascular (CV) and toxicology business ("Triage Business), and B-type Naturietic Peptide (BNP) assay business run on Beckman Coulter analyzers ("BNP Business" and, together, the "Triage and BNP Businesses") from Alere Inc. ("Alere"). The acquisition has been accounted for in conformity with ASC Topic 805, Business Combinations . In connection with the acquisition of the Triage Business, the Company paid $399.8 million in cash and assumed certain liabilities. These acquisitions enhance the Company's revenue profile and expand the Company's geographic footprint and product diversity. The Company used proceeds from the Term Loan (defined and discussed in Note 6 ) of $245.0 million and cash on hand to pay (i) the consideration for the Triage Business and (ii) fees and expenses incurred in connection with the acquisition of the Triage and BNP Businesses. In connection with the acquisition of the BNP Business, the Company: (i) will pay (A) $16.0 million in cash plus up to an additional $24.0 million in contingent consideration, payable in five annual installments of up to $8.0 million , the first of which was due and paid in April 2018, (B) $240.0 million in cash, payable in six annual installments of $40.0 million each, the first of which was due and paid in April 2018 and (C) $0.2 million in cash for certain inventory related adjustments; and (ii) assumed certain liabilities. The purchase price consideration is as follows (in thousands): Cash consideration—Triage Business $ 399,798 Deferred consideration—BNP Business 220,550 Contingent consideration—BNP Business 19,700 Inventory related adjustment 205 Net consideration $ 640,253 The fair value of the deferred consideration was determined to be $220.6 million on the acquisition date based on the net present value of cash payments using an estimated borrowing rate using a quoted price for a similar liability. The fair value of contingent consideration on the acquisition date of $19.7 million was calculated using a discounted probability weighted valuation model. The Company is still finalizing the allocation of the purchase price, therefore, the purchase price allocation or the provisional measurements of intangible assets, goodwill and deferred income tax assets or liabilities may be adjusted if the Company recognizes additional assets or liabilities to reflect new information obtained about facts and circumstances that existed as of the acquisition date that, if known, would have affected the measurement of the amounts recognized as of that date. The Company expects to complete the allocation of purchase price during fiscal year 2018. The components of the preliminary purchase price allocation at the acquisition date is as follows (in thousands): Prepaid expenses and other current assets $ 796 Assets held for sale 146,540 Inventories 52,205 Property, plant and equipment 10,608 Intangible assets 184,900 Goodwill 245,531 Other non-current assets 182 Total assets acquired $ 640,762 Other current liabilities (509 ) Total net assets and liabilities acquired $ 640,253 Goodwill represents the excess of the total purchase price over the fair value of the underlying net assets, largely arising from synergies expected to be achieved by the combined Company and the expanded revenue profile and product diversity. The goodwill is expected to be fully deductible for tax purposes. The fair value of the identified intangible assets was determined primarily using an income-based approach. Intangible assets are amortized on a straight-line basis over the respective amortization periods. The following sets forth results of the amounts assigned to the identifiable intangible assets acquired (in thousands): Intangible Asset Amortization period Fair value of assets acquired Purchased technology 10 years $ 52,400 Customer relationships 7 years 115,000 Trademarks 10 years 17,500 Total intangible assets $ 184,900</t>
  </si>
  <si>
    <t>Summary of Significant Accounting Policies (Policies)</t>
  </si>
  <si>
    <t>Basis of Presentation</t>
  </si>
  <si>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June 30, 2018 , and for the three and six months ended June 30, 2018 and 2017 , is unaudited. For further information, refer to the Company’s consolidated financial statements and notes thereto for the year ended December 31, 2017 included in the Company’s 2017 Annual Report on Form 10-K. Operating results for any quarter are historically seasonal in nature and are not necessarily indicative of the results expected for the full year. For 2018 and 2017 , the Company’s fiscal year will end or has ended on December 30, 2018 and December 31, 2017, respectively. For 2018 and 2017 , the Company’s second quarter ended on July 1, 2018 and July 2, 2017, respectively. For ease of reference, the calendar quarter end dates are used herein. The three and six month periods ended June 30, 2018 and 2017 each included 13 and 26 weeks, respectively.</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Revenue Recognition The Company records revenues primarily from product sales. These revenues are recorded net of rebates and other discounts. These rebates and discounts are estimated at the time of sale, and are largely driven by various customer program offerings, including special pricing agreements, promotions and other volume-based incentives. Revenue is recognized when control of the products is transferred to the customers in an amount that reflects the consideration the Company expects to receive from the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A performance obligation is considered to be satisfied once the control of a product is transferred to the customer, meaning the customer has the ability to use and obtain the benefit of the good or service. The Company recognizes revenue for satisfied performance obligations only when there are no uncertainties regarding payment terms or transfer of control. A portion of product sales includes revenues for diagnostic kits, which are utilized on leased instrument systems under the Company’s “reagent rental” program. The reagent rental program provides customers the right to use the instruments at no separate cost to the customer in consideration for a multi-year agreement to purchase annual minimum amounts of consumables (“reagents” or “diagnostic kits”). When an instrument is placed with a customer under a reagent rental agreement, the Company retains title to the equipment and it remains capitalized on the Company’s Consolidated Balance Sheets as property, plant and equipment, net. The instrument is depreciated on a straight-line basis over the lower of the lease term or life of the instrument. Depreciation expense is recorded in cost of sales included in the Consolidated Statements of Operations. Instrument and consumables under the reagent rental agreements are deemed two distinct performance obligations. Though the instrument and consumables do not have any use to customers without one another, they are not highly interdependent because they do not significantly affect each other. The Company would be able to fulfill its promise to transfer the instrument even if its customers did not purchase any consumables and the Company would be able to fulfill its promise to provide the consumables even if customers acquired instruments separately . The contract price is allocated between these two performance obligations based on the relative standalone selling prices. The instrument is considered an operating lease and revenue allocated to the instrument will be separately disclosed, if material.</t>
  </si>
  <si>
    <t>Reclassifications</t>
  </si>
  <si>
    <t>Reclassifications The Company recorded a reclassification of $1.7 million and $3.3 million for the three and six months ended June 30, 2017 from amortization of intangible assets from acquired businesses and technology to cost of sales expense as previously reported in the Consolidated Statements of Operations. In addition, the Company recorded a reclassification of $0.7 million and $1.4 million for the three and six months ended June 30, 2017 from amortization of intangible assets from acquired businesses and technology to sales and marketing expense to conform to current year presentation. These reclassifications did not impact the net (loss) income as previously reported or any prior amounts reported on the Consolidated Balance Sheets, Statements of Cash Flows or Statements of Comprehensive (Loss) Income.</t>
  </si>
  <si>
    <t>Recent Accounting Pronouncements</t>
  </si>
  <si>
    <t>Recent Accounting Pronouncements In May 2014, the Financial Accounting Standards Board (“FASB”) issued guidance codified in Accounting Standards Update (“ASU”) 2014-09, Revenue from Contracts with Customers , which amends the guidance in former ASC 605, Revenue Recognition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authoritative guidance. These may include identifying performance obligations in the contract, estimating the amount of variable consideration to include in the transaction price and allocating the transaction price to each separate performance obligation. The FASB has issued several amendments to the new standard, which include clarification of accounting guidance related to identification of performance obligations, intellectual property licenses and principal vs. agent considerations. ASU 2014-09 and all subsequent amendments (collectively, “ASC 606”) were effective for public entities for annual reporting periods beginning after December 15, 2017, including interim periods therein. The Company adopted ASC 606 on January 1, 2018, using the modified retrospective transition method applied to those contracts which were not completed as of that date. The cumulative effect of applying the new revenue standard to all incomplete contracts as of January 1, 2018 was not material and, therefore, did not result in an adjustment to retained earnings. The adoption of ASC 606 did not have a material impact on the Company's consolidated financial position, results of operations, equity or cash flows as of the adoption date or for the three and six months ended June 30, 2018. In February 2016, the FASB issued guidance codified in ASU 2016-02 (Topic 842), Leases . The guidance requires a lessee to recognize a lease liability for the obligation to make lease payments and a right-to-use asset representing the right to use the underlying asset for the lease term on the balance sheet. The guidance is effective for fiscal years beginning after December 15, 2018, including interim periods within those years. Under ASU 2016-02, the standard will be adopted on a modified retrospective transition basis for leases existing at, or entered into after, the beginning of the earliest comparative period presented in the financial statements. The FASB issued ASU 2018-11 in July 2018 which allows for an alternative method to adopt the lease standard by recognizing a cumulative-effect adjustment to the opening balance of retained earnings in the period of adoption. While the Company is continuing to assess the effects of adoption, the Company believes the new standard will have a material effect on the consolidated financial statements and disclosures. We expect substantially all real-estate operating lease commitments to be recognized as lease liabilities with corresponding right-of-use assets upon adoption, resulting in a significant increase in the assets and liabilities on the consolidated balance sheet. The Company is currently evaluating the impact of Topic 842 on the consolidated financial statements as it relates to other aspects of its business. In January 2017, the FASB issued guidance codified in ASU 2017-04, Intangibles-Goodwill and Other (Topic 350) Simplifying the Test for Goodwill Impairment (“ASU 2017-04”). Under this new guidance, an entity will no longer determine goodwill impairment by calculating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The guidance is effective for fiscal years beginning after December 15, 2019 including interim periods therein. The Company is currently evaluating the impact of this guidance and expects to adopt the standard in the first quarter of 2020.</t>
  </si>
  <si>
    <t>Computation of (Loss) Earnings Per Share (Tables)</t>
  </si>
  <si>
    <t>Schedule of Earnings Per Share, Basic and Diluted</t>
  </si>
  <si>
    <t>The following table reconciles net (loss) income and the weighted-average shares used in computing basic and diluted earnings per share in the respective periods (in thousands): Three months ended June 30, Six months ended June 30, 2018 2017 2018 2017 Numerator: Net (loss) income used for basic earnings per share $ (3,076 ) $ (11,842 ) $ 30,882 $ 2,448 Interest expense on Convertible Senior Notes, net of tax — — 3,361 — Net (loss) income used for diluted earnings per share, if-converted method $ (3,076 ) $ (11,842 ) $ 34,243 $ 2,448 Basic weighted-average common shares outstanding 37,925 33,500 36,586 33,351 Potentially dilutive shares issuable from Convertible Senior Notes, if-converted — — 3,881 — Potentially dilutive shares issuable from stock options and unvested RSUs — — 1,788 944 Diluted weighted-average common shares outstanding, if-converted 37,925 33,500 42,255 34,295 Potentially dilutive shares excluded from calculation due to anti-dilutive effect 167 1,291 183 1,465</t>
  </si>
  <si>
    <t>Schedule of Antidilutive Securities Excluded from Computation of Earnings Per Share [Table Text Block]</t>
  </si>
  <si>
    <t>Inventories (Tables)</t>
  </si>
  <si>
    <t>Summary of Inventories</t>
  </si>
  <si>
    <t>Inventories consisted of the following at June 30, 2018 and December 31, 2017 , respectively (in thousands): June 30, 2018 December 31, 2017 Raw materials $ 22,220 $ 22,252 Work-in-process (materials, labor and overhead) 20,588 22,813 Finished goods (materials, labor and overhead) 16,906 22,013 Total inventories $ 59,714 $ 67,078</t>
  </si>
  <si>
    <t>Other Current Liabilities (Tables)</t>
  </si>
  <si>
    <t>Other current liabilities consist of the following (in thousands): June 30, 2018 December 31, 2017 Customer incentives $ 6,603 $ 7,165 Accrued interest 80 442 Other 4,030 5,059 Total other current liabilities $ 10,713 $ 12,666</t>
  </si>
  <si>
    <t>Debt (Tables)</t>
  </si>
  <si>
    <t>Settlement of Convertible Senior Notes</t>
  </si>
  <si>
    <t>The following table summarizes information about the settlement of the Convertible Senior Notes (in thousands). Three months ended June 30, 2018 Six months ended June 30, 2018 Principal amount settled $ 38,554 $ 108,773 Number of shares of common stock issued 1,270 3,698 Loss on extinguishment of debt $ 766 $ 2,303</t>
  </si>
  <si>
    <t>Schedule of Debt</t>
  </si>
  <si>
    <t>The Term Loan consists of the following (in thousands): June 30, 2018 December 31, 2017 Principal balance $ 83,187 $ 245,000 Unamortized deferred issuance costs (2,227 ) (7,422 ) Term Loan, net 80,960 237,578 Less: current portion — (10,184 ) Term Loan, non-current $ 80,960 $ 227,394 The following table summarizes information about the equity and liability components of the Convertible Senior Notes (dollars in thousands). The fair values of the respective notes outstanding were measured based on quoted market price and is a Level 2 measurement. June 30, 2018 December 31, 2017 Principal amount outstanding $ 58,541 $ 167,314 Unamortized discount of liability component (4,516 ) (15,356 ) Unamortized debt issuance costs (604 ) (2,090 ) Net carrying amount of liability component 53,421 149,868 Less: current portion (53,421 ) — Long-term debt $ — $ 149,868 Carrying value of equity component, net of issuance costs $ 10,099 $ 29,211 Fair value of outstanding Convertible Senior Notes $ 125,872 $ 257,245 Remaining amortization period of discount on the liability component 2.5 years 3.0 years</t>
  </si>
  <si>
    <t>Stockholders' Equity (Tables)</t>
  </si>
  <si>
    <t>Compensation Expense Related to Stock-Based Compensation Plans</t>
  </si>
  <si>
    <t>The expense related to the Company’s stock-based compensation plans included in the accompanying Consolidated Statements of Operations was as follows (in thousands): Three months ended June 30, Six months ended June 30, 2018 2017 2018 2017 Cost of sales $ 265 $ 107 $ 496 $ 237 Research and development 601 404 1,193 816 Sales and marketing 717 437 1,513 907 General and administrative 1,897 1,190 3,213 2,099 Total stock-based compensation expense $ 3,480 $ 2,138 $ 6,415 $ 4,059</t>
  </si>
  <si>
    <t>Estimated Fair Value of Each Stock Option Award</t>
  </si>
  <si>
    <t>The estimated fair value of each stock option was determined on the date of grant using the Black-Scholes option valuation model with the following weighted-average assumptions for the option grants. Six months ended June 30, 2018 2017 Risk-free interest rate 2.49 % 2.31 % Expected option life (in years) 6.29 6.63 Volatility rate 36 % 36 % Dividend rate — % — %</t>
  </si>
  <si>
    <t>Industry and Geographic Information (Tables)</t>
  </si>
  <si>
    <t>Sales to Individual Customers in Excess of 10% of Total Revenues</t>
  </si>
  <si>
    <t>The Company had sales to individual customers in excess of 10% of total revenues, as follows: Six months ended 2018 2017 Customer: A 18 % 16 % B 13 % 15 % C 13 % 22 % 44 % 53 %</t>
  </si>
  <si>
    <t>Net Revenues by Product Category</t>
  </si>
  <si>
    <t>Consolidated net revenues by product category for the three and six months ended June 30, 2018 and 2017 are as follows (in thousands): Three months ended June 30, Six months ended 2018 2017 2018 2017 Rapid Immunoassay $ 16,689 $ 21,983 $ 97,374 $ 79,516 Cardiac Immunoassay 69,850 — 138,294 — Specialized Diagnostic Solutions 12,694 13,070 27,565 26,118 Molecular Diagnostic Solutions 3,922 3,214 9,065 6,325 Total revenues $ 103,155 $ 38,267 $ 272,298 $ 111,959</t>
  </si>
  <si>
    <t>Fair Value Measurements (Tables)</t>
  </si>
  <si>
    <t>Liabilities Measured at Fair Value on Recurring Basis</t>
  </si>
  <si>
    <t>The following table presents the Company’s hierarchy for its assets and liabilities measured at fair value on a recurring basis as of the following periods (in thousands): June 30, 2018 December 31, 2017 Level 1 Level 2 Level 3 Total Level 1 Level 2 Level 3 Total Liabilities: Contingent consideration $ — $ — $ 22,029 $ 22,029 $ — $ — $ 24,301 $ 24,301 Deferred consideration — 182,559 — 182,559 — 223,158 — 223,158 Total liabilities measured at fair value $ — $ 182,559 $ 22,029 $ 204,588 $ — $ 223,158 $ 24,301 $ 247,459</t>
  </si>
  <si>
    <t>Changes in Estimated Fair Value of Contingent Consideration Liabilities</t>
  </si>
  <si>
    <t>Changes in estimated fair value of contingent consideration liabilities from December 31, 2017 through June 30, 2018 are as follows (in thousands): Contingent consideration liabilities Balance at December 31, 2017 $ 24,301 Cash payments (3,017 ) Loss recorded for fair value adjustments 745 Balance at June 30, 2018 $ 22,029</t>
  </si>
  <si>
    <t>Acquisition (Tables)</t>
  </si>
  <si>
    <t>Purchase Price Consideration</t>
  </si>
  <si>
    <t>The purchase price consideration is as follows (in thousands): Cash consideration—Triage Business $ 399,798 Deferred consideration—BNP Business 220,550 Contingent consideration—BNP Business 19,700 Inventory related adjustment 205 Net consideration $ 640,253</t>
  </si>
  <si>
    <t>Components of Preliminary Purchase Price Allocation</t>
  </si>
  <si>
    <t>The components of the preliminary purchase price allocation at the acquisition date is as follows (in thousands): Prepaid expenses and other current assets $ 796 Assets held for sale 146,540 Inventories 52,205 Property, plant and equipment 10,608 Intangible assets 184,900 Goodwill 245,531 Other non-current assets 182 Total assets acquired $ 640,762 Other current liabilities (509 ) Total net assets and liabilities acquired $ 640,253</t>
  </si>
  <si>
    <t>Identifiable Intangible Assets Acquired</t>
  </si>
  <si>
    <t>The following sets forth results of the amounts assigned to the identifiable intangible assets acquired (in thousands): Intangible Asset Amortization period Fair value of assets acquired Purchased technology 10 years $ 52,400 Customer relationships 7 years 115,000 Trademarks 10 years 17,500 Total intangible assets $ 184,900</t>
  </si>
  <si>
    <t>Summary of Significant Accounting Policies (Details) - USD ($) $ in Millions</t>
  </si>
  <si>
    <t>Prior Period Adjustments Restatement [Line Items]</t>
  </si>
  <si>
    <t>Prior period reclassification adjustment</t>
  </si>
  <si>
    <t>Computation of (Loss) Earnings Per Share - Additional Information (Details) - shares shares in Millions</t>
  </si>
  <si>
    <t>Dec. 31, 2014</t>
  </si>
  <si>
    <t>Convertible Senior Notes | 3.25% Convertible Senior Notes due 2020</t>
  </si>
  <si>
    <t>Antidilutive Securities Excluded from Computation of Earnings Per Share [Line Items]</t>
  </si>
  <si>
    <t>Stated interest rate</t>
  </si>
  <si>
    <t>3.25%</t>
  </si>
  <si>
    <t>6.90%</t>
  </si>
  <si>
    <t>Potentially dilutive securities (in shares)</t>
  </si>
  <si>
    <t>Stock Options</t>
  </si>
  <si>
    <t>RSUs</t>
  </si>
  <si>
    <t>Computation of (Loss) Earnings Per Share - Calculation of Basic and Diluted Earnings Per Share (Details) - USD ($) shares in Thousands, $ in Thousands</t>
  </si>
  <si>
    <t>Dilutive Securities Included And Antidilutive Securities Excluded from Computation of Earnings Per Share [Line Items]</t>
  </si>
  <si>
    <t>Interest expense on Convertible Senior Notes, net of tax</t>
  </si>
  <si>
    <t>Net (loss) income used for diluted earnings per share, if-converted method</t>
  </si>
  <si>
    <t>Basic weighted-average common shares outstanding (in shares)</t>
  </si>
  <si>
    <t>Potentially dilutive shares issuable from Convertible Senior Notes, if-converted (in shares)</t>
  </si>
  <si>
    <t>Potentially dilutive shares issuable from stock options and unvested RSUs (in shares)</t>
  </si>
  <si>
    <t>Diluted weighted-average common shares outstanding, if-converted (in shares)</t>
  </si>
  <si>
    <t>Stock options</t>
  </si>
  <si>
    <t>Potentially dilutive shares excluded from calculation due to anti-dilutive effect (in shares)</t>
  </si>
  <si>
    <t>Inventories (Details) - USD ($) $ in Thousands</t>
  </si>
  <si>
    <t>Raw materials</t>
  </si>
  <si>
    <t>Work-in-process (materials, labor and overhead)</t>
  </si>
  <si>
    <t>Finished goods (materials, labor and overhead)</t>
  </si>
  <si>
    <t>Total inventories</t>
  </si>
  <si>
    <t>Other Current Liabilities (Details) - USD ($) $ in Thousands</t>
  </si>
  <si>
    <t>Customer incentives</t>
  </si>
  <si>
    <t>Accrued interest</t>
  </si>
  <si>
    <t>Other</t>
  </si>
  <si>
    <t>Total other current liabilities</t>
  </si>
  <si>
    <t>Income Taxes (Details) - USD ($) $ in Thousands</t>
  </si>
  <si>
    <t>12 Months Ended</t>
  </si>
  <si>
    <t>Federal statutory rate</t>
  </si>
  <si>
    <t>21.00%</t>
  </si>
  <si>
    <t>35.00%</t>
  </si>
  <si>
    <t>Effective tax rate</t>
  </si>
  <si>
    <t>65.00%</t>
  </si>
  <si>
    <t>14.00%</t>
  </si>
  <si>
    <t>(3.00%)</t>
  </si>
  <si>
    <t>6.00%</t>
  </si>
  <si>
    <t>Debt - Convertible Senior Notes, Additional Information (Details)</t>
  </si>
  <si>
    <t>Jun. 30, 2018USD ($)$ / shares</t>
  </si>
  <si>
    <t>Jun. 30, 2018USD ($)d$ / shares</t>
  </si>
  <si>
    <t>Jun. 30, 2017USD ($)</t>
  </si>
  <si>
    <t>Dec. 31, 2017USD ($)</t>
  </si>
  <si>
    <t>Dec. 31, 2014USD ($)</t>
  </si>
  <si>
    <t>Debt Instrument [Line Items]</t>
  </si>
  <si>
    <t>If-converted amount exceed principal</t>
  </si>
  <si>
    <t>Interest expense, debt</t>
  </si>
  <si>
    <t>Face amount</t>
  </si>
  <si>
    <t>Debt issuance cost</t>
  </si>
  <si>
    <t>Deferred financing costs</t>
  </si>
  <si>
    <t>Remaining amortization period of discount on the liability component</t>
  </si>
  <si>
    <t>2 years 6 months</t>
  </si>
  <si>
    <t>3 years</t>
  </si>
  <si>
    <t>6 years</t>
  </si>
  <si>
    <t>Adjustments to additional paid in capital</t>
  </si>
  <si>
    <t>Conversion ratio</t>
  </si>
  <si>
    <t>Conversion price (in usd per share) | $ / shares</t>
  </si>
  <si>
    <t>Number of threshold trading days | d</t>
  </si>
  <si>
    <t>Number of threshold consecutive trading days | d</t>
  </si>
  <si>
    <t>Threshold percentage of stock price trigger</t>
  </si>
  <si>
    <t>130.00%</t>
  </si>
  <si>
    <t>Number of threshold consecutive business days</t>
  </si>
  <si>
    <t>5 days</t>
  </si>
  <si>
    <t>Number of threshold consecutive trading days, following consecutive business days</t>
  </si>
  <si>
    <t>Threshold percentage of stock price trigger, following consecutive business days</t>
  </si>
  <si>
    <t>98.00%</t>
  </si>
  <si>
    <t>Repurchase percentage</t>
  </si>
  <si>
    <t>100.00%</t>
  </si>
  <si>
    <t>Amortization of debt discount (premium)</t>
  </si>
  <si>
    <t>Interest expense</t>
  </si>
  <si>
    <t>Debt - Settlement of Convertible Senior Notes (Details) - USD ($) $ in Thousands</t>
  </si>
  <si>
    <t>Extinguishment of Debt [Line Items]</t>
  </si>
  <si>
    <t>Number of shares of common stock issued</t>
  </si>
  <si>
    <t>Principal amount settled</t>
  </si>
  <si>
    <t>Debt - Components of Convertible Senior Notes (Details) - USD ($) $ in Thousands</t>
  </si>
  <si>
    <t>Less: current portion</t>
  </si>
  <si>
    <t>Long-term debt</t>
  </si>
  <si>
    <t>Principal amount outstanding</t>
  </si>
  <si>
    <t>Unamortized discount of liability component</t>
  </si>
  <si>
    <t>Unamortized debt issuance costs</t>
  </si>
  <si>
    <t>Net carrying amount of liability component</t>
  </si>
  <si>
    <t>Carrying value of equity component, net of issuance costs</t>
  </si>
  <si>
    <t>Fair value of outstanding Convertible Senior Notes</t>
  </si>
  <si>
    <t>Debt - Senior Credit Agreement, Additional Information (Details)</t>
  </si>
  <si>
    <t>Oct. 06, 2017USD ($)covenant</t>
  </si>
  <si>
    <t>Jun. 30, 2018USD ($)</t>
  </si>
  <si>
    <t>Secured debt</t>
  </si>
  <si>
    <t>Line of credit, maximum borrowing capacity</t>
  </si>
  <si>
    <t>Proceeds from line of credit</t>
  </si>
  <si>
    <t>Additional borrowing capacity</t>
  </si>
  <si>
    <t>Commitment fee percentage</t>
  </si>
  <si>
    <t>0.10%</t>
  </si>
  <si>
    <t>Commitment fee percentage on unused capacity</t>
  </si>
  <si>
    <t>0.50%</t>
  </si>
  <si>
    <t>Payments of debt</t>
  </si>
  <si>
    <t>Number of financial covenants | covenant</t>
  </si>
  <si>
    <t>Consolidated leverage ratio, period two</t>
  </si>
  <si>
    <t>Consolidated leverage ratio, period three</t>
  </si>
  <si>
    <t>Consolidated fixed charge coverage ratio</t>
  </si>
  <si>
    <t>Remaining principal balance due upon maturity</t>
  </si>
  <si>
    <t>Amortization of debt issuance costs</t>
  </si>
  <si>
    <t>Minimum</t>
  </si>
  <si>
    <t>Initial applicable LIBOR loan rate</t>
  </si>
  <si>
    <t>2.50%</t>
  </si>
  <si>
    <t>Applicable base loan rate</t>
  </si>
  <si>
    <t>1.50%</t>
  </si>
  <si>
    <t>Maximum [Member]</t>
  </si>
  <si>
    <t>3.50%</t>
  </si>
  <si>
    <t>Debt - Term Loan (Details) - USD ($) $ in Thousands</t>
  </si>
  <si>
    <t>Oct. 06, 2017</t>
  </si>
  <si>
    <t>Principal balance</t>
  </si>
  <si>
    <t>Term Loan, non-current</t>
  </si>
  <si>
    <t>Unamortized deferred issuance costs</t>
  </si>
  <si>
    <t>Term Loan, net</t>
  </si>
  <si>
    <t>Stockholders' Equity - Additional Information (Details) - USD ($) $ / shares in Units, $ in Thousands</t>
  </si>
  <si>
    <t>Share-based Compensation Arrangement by Share-based Payment Award [Line Items]</t>
  </si>
  <si>
    <t>Common stock issued in conjunction with the vesting and release of restricted stock units (in shares)</t>
  </si>
  <si>
    <t>Common stock issued due to exercise of stock options (in shares)</t>
  </si>
  <si>
    <t>Common stock issued in connection with employee stock purchase plan (in shares)</t>
  </si>
  <si>
    <t>Shares withheld for share based compensation (in shares)</t>
  </si>
  <si>
    <t>Payments related to tax withholding for share-based compensation</t>
  </si>
  <si>
    <t>Debt conversion, shares issued (in shares)</t>
  </si>
  <si>
    <t>Amount of debt converted</t>
  </si>
  <si>
    <t>Share-based compensation expense recognized</t>
  </si>
  <si>
    <t>Total unrecognized compensation expense related to non-vested stock options</t>
  </si>
  <si>
    <t>Expected weighted-average period of recognition for unrecognized compensation expense</t>
  </si>
  <si>
    <t>2 years 1 month</t>
  </si>
  <si>
    <t>Weighted-average grant date fair value of stock options granted (in usd per share)</t>
  </si>
  <si>
    <t>Stock options granted (in shares)</t>
  </si>
  <si>
    <t>Restricted stock</t>
  </si>
  <si>
    <t>2 years 5 months</t>
  </si>
  <si>
    <t>Total unrecognized compensation expense related to non-vested restricted stock</t>
  </si>
  <si>
    <t>Stockholders' Equity - Compensation Expense Related to Stock-Based Compensation Plans (Details) - USD ($) $ in Thousands</t>
  </si>
  <si>
    <t>Employee Service Share-based Compensation, Allocation of Recognized Period Costs [Line Items]</t>
  </si>
  <si>
    <t>Total stock-based compensation expense</t>
  </si>
  <si>
    <t>Stockholders' Equity - Estimated Fair Value of Each Stock Option Award (Details)</t>
  </si>
  <si>
    <t>Risk-free interest rate</t>
  </si>
  <si>
    <t>2.31%</t>
  </si>
  <si>
    <t>2.49%</t>
  </si>
  <si>
    <t>Expected option life (in years)</t>
  </si>
  <si>
    <t>6 years 7 months 17 days</t>
  </si>
  <si>
    <t>6 years 3 months 15 days</t>
  </si>
  <si>
    <t>Volatility rate</t>
  </si>
  <si>
    <t>36.00%</t>
  </si>
  <si>
    <t>Dividend rate</t>
  </si>
  <si>
    <t>0.00%</t>
  </si>
  <si>
    <t>Industry and Geographic Information - Additional Information (Details) $ in Millions</t>
  </si>
  <si>
    <t>Jun. 30, 2018USD ($)segment</t>
  </si>
  <si>
    <t>Revenue, Major Customer [Line Items]</t>
  </si>
  <si>
    <t>Number of reportable segments | segment</t>
  </si>
  <si>
    <t>Sales</t>
  </si>
  <si>
    <t>Percentage of risk concentration by major customer</t>
  </si>
  <si>
    <t>10.00%</t>
  </si>
  <si>
    <t>Customer Concentration Risk | Non-U.S. Customers</t>
  </si>
  <si>
    <t>Sales to customers outside the U.S.</t>
  </si>
  <si>
    <t>Customer Concentration Risk | Sales</t>
  </si>
  <si>
    <t>44.00%</t>
  </si>
  <si>
    <t>53.00%</t>
  </si>
  <si>
    <t>Customer Concentration Risk | Sales | Non-U.S. Customers</t>
  </si>
  <si>
    <t>31.00%</t>
  </si>
  <si>
    <t>13.00%</t>
  </si>
  <si>
    <t>Credit Concentration Risk</t>
  </si>
  <si>
    <t>Credit Concentration Risk | Accounts receivable | Minimum</t>
  </si>
  <si>
    <t>Industry and Geographic Information - Sales to Individual Customers in Excess of 10% of Total Revenues (Details) - Sales</t>
  </si>
  <si>
    <t>Sales percentage</t>
  </si>
  <si>
    <t>Customer Concentration Risk</t>
  </si>
  <si>
    <t>Customer Concentration Risk | Customer A</t>
  </si>
  <si>
    <t>18.00%</t>
  </si>
  <si>
    <t>16.00%</t>
  </si>
  <si>
    <t>Customer Concentration Risk | Customer B</t>
  </si>
  <si>
    <t>15.00%</t>
  </si>
  <si>
    <t>Customer Concentration Risk | Customer C</t>
  </si>
  <si>
    <t>22.00%</t>
  </si>
  <si>
    <t>Industry and Geographic Information Industry and Geographic Information - Revenue by Category (Details) - USD ($) $ in Thousands</t>
  </si>
  <si>
    <t>Disaggregation of Revenue [Line Items]</t>
  </si>
  <si>
    <t>Net revenues</t>
  </si>
  <si>
    <t>Rapid Immunoassay</t>
  </si>
  <si>
    <t>Cardiac Immunoassay</t>
  </si>
  <si>
    <t>Specialized Diagnostic Solutions</t>
  </si>
  <si>
    <t>Molecular Diagnostic Solutions</t>
  </si>
  <si>
    <t>Commitments and Contingencies (Details) $ in Thousands</t>
  </si>
  <si>
    <t>Jan. 05, 2018ft²optionbuilding</t>
  </si>
  <si>
    <t>Initial lease term</t>
  </si>
  <si>
    <t>15 years</t>
  </si>
  <si>
    <t>Number of buildings leased | building</t>
  </si>
  <si>
    <t>Number of buildings in the property | building</t>
  </si>
  <si>
    <t>Area of leased property (in square feet) | ft²</t>
  </si>
  <si>
    <t>Number of options to extend | option</t>
  </si>
  <si>
    <t>Renewal term</t>
  </si>
  <si>
    <t>5 years</t>
  </si>
  <si>
    <t>Future minimum lease payments, remainder of 2018</t>
  </si>
  <si>
    <t>Future minimum lease payments, 2019</t>
  </si>
  <si>
    <t>Future minimum lease payments, 2020</t>
  </si>
  <si>
    <t>Future minimum lease payments, 2021</t>
  </si>
  <si>
    <t>Future minimum lease payments, 2022</t>
  </si>
  <si>
    <t>Future minimum lease payments, 2023</t>
  </si>
  <si>
    <t>Future minimum lease payments, after 2023</t>
  </si>
  <si>
    <t>Fair Value Measurements - Assets and Liabilities Measured at Fair Value on Recurring Basis (Details) - USD ($) $ in Thousands</t>
  </si>
  <si>
    <t>Liabilities:</t>
  </si>
  <si>
    <t>Total liabilities measured at fair value</t>
  </si>
  <si>
    <t>Level 1 | Contingent consideration</t>
  </si>
  <si>
    <t>Level 1 | Deferred consideration</t>
  </si>
  <si>
    <t>Level 2 | Contingent consideration</t>
  </si>
  <si>
    <t>Level 2 | Deferred consideration</t>
  </si>
  <si>
    <t>Level 3 | Contingent consideration</t>
  </si>
  <si>
    <t>Level 3 | Deferred consideration</t>
  </si>
  <si>
    <t>Fair Value Measurements - Additional Information (Details) - USD ($) $ in Thousands</t>
  </si>
  <si>
    <t>Fair Value, Balance Sheet Grouping, Financial Statement Captions [Line Items]</t>
  </si>
  <si>
    <t>Guaranteed deferred consideration</t>
  </si>
  <si>
    <t>Fair value of contingent consideration</t>
  </si>
  <si>
    <t>General and administrative expense</t>
  </si>
  <si>
    <t>Triage Business</t>
  </si>
  <si>
    <t>Range of cash payment (up to)</t>
  </si>
  <si>
    <t>BioHelix Corp and AnDiaTec GmbH &amp; Co. KG | Contingent consideration</t>
  </si>
  <si>
    <t>Consideration A | Triage Business</t>
  </si>
  <si>
    <t>Fair Value Measurements - Changes in Estimated Fair Value of Contingent Consideration Liabilities (Details) - Level 3 $ in Thousands</t>
  </si>
  <si>
    <t>Fair Value, Assets Measured on Recurring Basis, Unobservable Input Reconciliation, Calculation [Roll Forward]</t>
  </si>
  <si>
    <t>Balance at December 31, 2017</t>
  </si>
  <si>
    <t>Cash payments</t>
  </si>
  <si>
    <t>Net loss recorded for fair value adjustments</t>
  </si>
  <si>
    <t>Balance at June 30, 2018</t>
  </si>
  <si>
    <t>Acquisition - Additional Information (Details) $ in Thousands</t>
  </si>
  <si>
    <t>Oct. 06, 2017USD ($)payment</t>
  </si>
  <si>
    <t>Dec. 31, 2017payment</t>
  </si>
  <si>
    <t>Business Acquisition [Line Items]</t>
  </si>
  <si>
    <t>Cash to be paid</t>
  </si>
  <si>
    <t>Payments to acquire business</t>
  </si>
  <si>
    <t>Cash payable in installments</t>
  </si>
  <si>
    <t>Fair value of deferred consideration</t>
  </si>
  <si>
    <t>Triage Business | Consideration A</t>
  </si>
  <si>
    <t>Number of installment payments | payment</t>
  </si>
  <si>
    <t>Amount of installment payment</t>
  </si>
  <si>
    <t>Triage Business | Consideration B</t>
  </si>
  <si>
    <t>Triage Business | Consideration C</t>
  </si>
  <si>
    <t>Inventory related adjustment</t>
  </si>
  <si>
    <t>Acquisition - Consideration (Details) - USD ($) $ in Thousands</t>
  </si>
  <si>
    <t>Net consideration</t>
  </si>
  <si>
    <t>Cash consideration—Triage Business</t>
  </si>
  <si>
    <t>Deferred consideration—BNP Business</t>
  </si>
  <si>
    <t>Contingent consideration—BNP Business</t>
  </si>
  <si>
    <t>Acquisition - Purchase Price Allocation (Details) - USD ($) $ in Thousands</t>
  </si>
  <si>
    <t>Property, plant and equipment</t>
  </si>
  <si>
    <t>Intangible assets</t>
  </si>
  <si>
    <t>Total assets acquired</t>
  </si>
  <si>
    <t>Total net assets and liabilities acquired</t>
  </si>
  <si>
    <t>Acquisition - Intangible Assets Acquired (Details) - Triage Business $ in Thousands</t>
  </si>
  <si>
    <t>Oct. 06, 2017USD ($)</t>
  </si>
  <si>
    <t>Fair value of assets acquired</t>
  </si>
  <si>
    <t>Purchased technology</t>
  </si>
  <si>
    <t>Amortization period</t>
  </si>
  <si>
    <t>10 years</t>
  </si>
  <si>
    <t>Customer relationships</t>
  </si>
  <si>
    <t>7 years</t>
  </si>
  <si>
    <t>Trademark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9047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675</v>
      </c>
      <c r="C3" s="7" t="n">
        <v>36086</v>
      </c>
    </row>
    <row r="4" spans="1:3">
      <c r="A4" s="4" t="s">
        <v>28</v>
      </c>
      <c r="B4" s="5" t="n">
        <v>44703</v>
      </c>
      <c r="C4" s="5" t="n">
        <v>67046</v>
      </c>
    </row>
    <row r="5" spans="1:3">
      <c r="A5" s="4" t="s">
        <v>29</v>
      </c>
      <c r="B5" s="5" t="n">
        <v>59714</v>
      </c>
      <c r="C5" s="5" t="n">
        <v>67078</v>
      </c>
    </row>
    <row r="6" spans="1:3">
      <c r="A6" s="4" t="s">
        <v>30</v>
      </c>
      <c r="B6" s="5" t="n">
        <v>0</v>
      </c>
      <c r="C6" s="5" t="n">
        <v>146644</v>
      </c>
    </row>
    <row r="7" spans="1:3">
      <c r="A7" s="4" t="s">
        <v>31</v>
      </c>
      <c r="B7" s="5" t="n">
        <v>24880</v>
      </c>
      <c r="C7" s="5" t="n">
        <v>14375</v>
      </c>
    </row>
    <row r="8" spans="1:3">
      <c r="A8" s="4" t="s">
        <v>32</v>
      </c>
      <c r="B8" s="5" t="n">
        <v>167972</v>
      </c>
      <c r="C8" s="5" t="n">
        <v>331229</v>
      </c>
    </row>
    <row r="9" spans="1:3">
      <c r="A9" s="4" t="s">
        <v>33</v>
      </c>
      <c r="B9" s="5" t="n">
        <v>66522</v>
      </c>
      <c r="C9" s="5" t="n">
        <v>61585</v>
      </c>
    </row>
    <row r="10" spans="1:3">
      <c r="A10" s="4" t="s">
        <v>34</v>
      </c>
      <c r="B10" s="5" t="n">
        <v>337023</v>
      </c>
      <c r="C10" s="5" t="n">
        <v>337028</v>
      </c>
    </row>
    <row r="11" spans="1:3">
      <c r="A11" s="4" t="s">
        <v>35</v>
      </c>
      <c r="B11" s="5" t="n">
        <v>188968</v>
      </c>
      <c r="C11" s="5" t="n">
        <v>203827</v>
      </c>
    </row>
    <row r="12" spans="1:3">
      <c r="A12" s="4" t="s">
        <v>36</v>
      </c>
      <c r="B12" s="5" t="n">
        <v>3016</v>
      </c>
      <c r="C12" s="5" t="n">
        <v>1582</v>
      </c>
    </row>
    <row r="13" spans="1:3">
      <c r="A13" s="4" t="s">
        <v>37</v>
      </c>
      <c r="B13" s="5" t="n">
        <v>763501</v>
      </c>
      <c r="C13" s="5" t="n">
        <v>935251</v>
      </c>
    </row>
    <row r="14" spans="1:3">
      <c r="A14" s="3" t="s">
        <v>38</v>
      </c>
    </row>
    <row r="15" spans="1:3">
      <c r="A15" s="4" t="s">
        <v>39</v>
      </c>
      <c r="B15" s="5" t="n">
        <v>21737</v>
      </c>
      <c r="C15" s="5" t="n">
        <v>27279</v>
      </c>
    </row>
    <row r="16" spans="1:3">
      <c r="A16" s="4" t="s">
        <v>40</v>
      </c>
      <c r="B16" s="5" t="n">
        <v>15317</v>
      </c>
      <c r="C16" s="5" t="n">
        <v>15926</v>
      </c>
    </row>
    <row r="17" spans="1:3">
      <c r="A17" s="4" t="s">
        <v>41</v>
      </c>
      <c r="B17" s="5" t="n">
        <v>7125</v>
      </c>
      <c r="C17" s="5" t="n">
        <v>6293</v>
      </c>
    </row>
    <row r="18" spans="1:3">
      <c r="A18" s="4" t="s">
        <v>42</v>
      </c>
      <c r="B18" s="5" t="n">
        <v>44000</v>
      </c>
      <c r="C18" s="5" t="n">
        <v>46000</v>
      </c>
    </row>
    <row r="19" spans="1:3">
      <c r="A19" s="4" t="s">
        <v>43</v>
      </c>
      <c r="B19" s="5" t="n">
        <v>0</v>
      </c>
      <c r="C19" s="5" t="n">
        <v>10000</v>
      </c>
    </row>
    <row r="20" spans="1:3">
      <c r="A20" s="4" t="s">
        <v>44</v>
      </c>
      <c r="B20" s="5" t="n">
        <v>53421</v>
      </c>
      <c r="C20" s="5" t="n">
        <v>0</v>
      </c>
    </row>
    <row r="21" spans="1:3">
      <c r="A21" s="4" t="s">
        <v>45</v>
      </c>
      <c r="B21" s="5" t="n">
        <v>0</v>
      </c>
      <c r="C21" s="5" t="n">
        <v>10184</v>
      </c>
    </row>
    <row r="22" spans="1:3">
      <c r="A22" s="4" t="s">
        <v>46</v>
      </c>
      <c r="B22" s="5" t="n">
        <v>10713</v>
      </c>
      <c r="C22" s="5" t="n">
        <v>12666</v>
      </c>
    </row>
    <row r="23" spans="1:3">
      <c r="A23" s="4" t="s">
        <v>47</v>
      </c>
      <c r="B23" s="5" t="n">
        <v>152313</v>
      </c>
      <c r="C23" s="5" t="n">
        <v>128348</v>
      </c>
    </row>
    <row r="24" spans="1:3">
      <c r="A24" s="4" t="s">
        <v>48</v>
      </c>
      <c r="B24" s="5" t="n">
        <v>0</v>
      </c>
      <c r="C24" s="5" t="n">
        <v>149868</v>
      </c>
    </row>
    <row r="25" spans="1:3">
      <c r="A25" s="4" t="s">
        <v>49</v>
      </c>
      <c r="B25" s="5" t="n">
        <v>80960</v>
      </c>
      <c r="C25" s="5" t="n">
        <v>227394</v>
      </c>
    </row>
    <row r="26" spans="1:3">
      <c r="A26" s="4" t="s">
        <v>50</v>
      </c>
      <c r="B26" s="5" t="n">
        <v>138559</v>
      </c>
      <c r="C26" s="5" t="n">
        <v>177158</v>
      </c>
    </row>
    <row r="27" spans="1:3">
      <c r="A27" s="4" t="s">
        <v>51</v>
      </c>
      <c r="B27" s="5" t="n">
        <v>14904</v>
      </c>
      <c r="C27" s="5" t="n">
        <v>18008</v>
      </c>
    </row>
    <row r="28" spans="1:3">
      <c r="A28" s="4" t="s">
        <v>52</v>
      </c>
      <c r="B28" s="5" t="n">
        <v>7857</v>
      </c>
      <c r="C28" s="5" t="n">
        <v>7371</v>
      </c>
    </row>
    <row r="29" spans="1:3">
      <c r="A29" s="4" t="s">
        <v>53</v>
      </c>
      <c r="B29" s="4" t="s">
        <v>54</v>
      </c>
      <c r="C29" s="4" t="s">
        <v>54</v>
      </c>
    </row>
    <row r="30" spans="1:3">
      <c r="A30" s="3" t="s">
        <v>55</v>
      </c>
    </row>
    <row r="31" spans="1:3">
      <c r="A31" s="4" t="s">
        <v>56</v>
      </c>
      <c r="B31" s="5" t="n">
        <v>0</v>
      </c>
      <c r="C31" s="5" t="n">
        <v>0</v>
      </c>
    </row>
    <row r="32" spans="1:3">
      <c r="A32" s="4" t="s">
        <v>57</v>
      </c>
      <c r="B32" s="5" t="n">
        <v>39</v>
      </c>
      <c r="C32" s="5" t="n">
        <v>35</v>
      </c>
    </row>
    <row r="33" spans="1:3">
      <c r="A33" s="4" t="s">
        <v>58</v>
      </c>
      <c r="B33" s="5" t="n">
        <v>350401</v>
      </c>
      <c r="C33" s="5" t="n">
        <v>239489</v>
      </c>
    </row>
    <row r="34" spans="1:3">
      <c r="A34" s="4" t="s">
        <v>59</v>
      </c>
      <c r="B34" s="5" t="n">
        <v>6</v>
      </c>
      <c r="C34" s="5" t="n">
        <v>0</v>
      </c>
    </row>
    <row r="35" spans="1:3">
      <c r="A35" s="4" t="s">
        <v>60</v>
      </c>
      <c r="B35" s="5" t="n">
        <v>18462</v>
      </c>
      <c r="C35" s="5" t="n">
        <v>-12420</v>
      </c>
    </row>
    <row r="36" spans="1:3">
      <c r="A36" s="4" t="s">
        <v>61</v>
      </c>
      <c r="B36" s="5" t="n">
        <v>368908</v>
      </c>
      <c r="C36" s="5" t="n">
        <v>227104</v>
      </c>
    </row>
    <row r="37" spans="1:3">
      <c r="A37" s="4" t="s">
        <v>62</v>
      </c>
      <c r="B37" s="7" t="n">
        <v>763501</v>
      </c>
      <c r="C37" s="7" t="n">
        <v>935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50</v>
      </c>
    </row>
    <row r="4" spans="1:2">
      <c r="A4" s="4" t="s">
        <v>149</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5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1</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220</v>
      </c>
      <c r="B1" s="2" t="s">
        <v>74</v>
      </c>
      <c r="C1" s="2" t="s">
        <v>1</v>
      </c>
    </row>
    <row r="2" spans="1:3">
      <c r="B2" s="2" t="s">
        <v>75</v>
      </c>
      <c r="C2" s="2" t="s">
        <v>75</v>
      </c>
    </row>
    <row r="3" spans="1:3">
      <c r="A3" s="3" t="s">
        <v>221</v>
      </c>
    </row>
    <row r="4" spans="1:3">
      <c r="A4" s="4" t="s">
        <v>222</v>
      </c>
      <c r="B4" s="10" t="n">
        <v>1.7</v>
      </c>
      <c r="C4" s="10" t="n">
        <v>3.3</v>
      </c>
    </row>
    <row r="5" spans="1:3">
      <c r="A5" s="4" t="s">
        <v>81</v>
      </c>
    </row>
    <row r="6" spans="1:3">
      <c r="A6" s="3" t="s">
        <v>221</v>
      </c>
    </row>
    <row r="7" spans="1:3">
      <c r="A7" s="4" t="s">
        <v>222</v>
      </c>
      <c r="B7" s="10" t="n">
        <v>0.7</v>
      </c>
      <c r="C7" s="10" t="n">
        <v>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3</v>
      </c>
      <c r="B1" s="2" t="s">
        <v>74</v>
      </c>
    </row>
    <row r="2" spans="1:4">
      <c r="B2" s="2" t="s">
        <v>2</v>
      </c>
      <c r="C2" s="2" t="s">
        <v>75</v>
      </c>
      <c r="D2" s="2" t="s">
        <v>224</v>
      </c>
    </row>
    <row r="3" spans="1:4">
      <c r="A3" s="4" t="s">
        <v>225</v>
      </c>
    </row>
    <row r="4" spans="1:4">
      <c r="A4" s="3" t="s">
        <v>226</v>
      </c>
    </row>
    <row r="5" spans="1:4">
      <c r="A5" s="4" t="s">
        <v>227</v>
      </c>
      <c r="B5" s="4" t="s">
        <v>228</v>
      </c>
      <c r="D5" s="4" t="s">
        <v>229</v>
      </c>
    </row>
    <row r="6" spans="1:4">
      <c r="A6" s="4" t="s">
        <v>48</v>
      </c>
    </row>
    <row r="7" spans="1:4">
      <c r="A7" s="3" t="s">
        <v>226</v>
      </c>
    </row>
    <row r="8" spans="1:4">
      <c r="A8" s="4" t="s">
        <v>230</v>
      </c>
      <c r="B8" s="11" t="n">
        <v>2.8</v>
      </c>
    </row>
    <row r="9" spans="1:4">
      <c r="A9" s="4" t="s">
        <v>231</v>
      </c>
    </row>
    <row r="10" spans="1:4">
      <c r="A10" s="3" t="s">
        <v>226</v>
      </c>
    </row>
    <row r="11" spans="1:4">
      <c r="A11" s="4" t="s">
        <v>230</v>
      </c>
      <c r="B11" s="11" t="n">
        <v>1.8</v>
      </c>
    </row>
    <row r="12" spans="1:4">
      <c r="A12" s="4" t="s">
        <v>232</v>
      </c>
    </row>
    <row r="13" spans="1:4">
      <c r="A13" s="3" t="s">
        <v>226</v>
      </c>
    </row>
    <row r="14" spans="1:4">
      <c r="A14" s="4" t="s">
        <v>230</v>
      </c>
      <c r="C14" s="11" t="n">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4</v>
      </c>
      <c r="D1" s="2" t="s">
        <v>1</v>
      </c>
    </row>
    <row r="2" spans="1:5">
      <c r="B2" s="2" t="s">
        <v>2</v>
      </c>
      <c r="C2" s="2" t="s">
        <v>75</v>
      </c>
      <c r="D2" s="2" t="s">
        <v>2</v>
      </c>
      <c r="E2" s="2" t="s">
        <v>75</v>
      </c>
    </row>
    <row r="3" spans="1:5">
      <c r="A3" s="3" t="s">
        <v>234</v>
      </c>
    </row>
    <row r="4" spans="1:5">
      <c r="A4" s="4" t="s">
        <v>91</v>
      </c>
      <c r="B4" s="7" t="n">
        <v>-3076</v>
      </c>
      <c r="C4" s="7" t="n">
        <v>-11842</v>
      </c>
      <c r="D4" s="7" t="n">
        <v>30882</v>
      </c>
      <c r="E4" s="7" t="n">
        <v>2448</v>
      </c>
    </row>
    <row r="5" spans="1:5">
      <c r="A5" s="4" t="s">
        <v>235</v>
      </c>
      <c r="B5" s="5" t="n">
        <v>0</v>
      </c>
      <c r="C5" s="5" t="n">
        <v>0</v>
      </c>
      <c r="D5" s="5" t="n">
        <v>3361</v>
      </c>
      <c r="E5" s="5" t="n">
        <v>0</v>
      </c>
    </row>
    <row r="6" spans="1:5">
      <c r="A6" s="4" t="s">
        <v>236</v>
      </c>
      <c r="B6" s="7" t="n">
        <v>-3076</v>
      </c>
      <c r="C6" s="7" t="n">
        <v>-11842</v>
      </c>
      <c r="D6" s="7" t="n">
        <v>34243</v>
      </c>
      <c r="E6" s="7" t="n">
        <v>2448</v>
      </c>
    </row>
    <row r="7" spans="1:5">
      <c r="A7" s="4" t="s">
        <v>237</v>
      </c>
      <c r="B7" s="5" t="n">
        <v>37925</v>
      </c>
      <c r="C7" s="5" t="n">
        <v>33500</v>
      </c>
      <c r="D7" s="5" t="n">
        <v>36586</v>
      </c>
      <c r="E7" s="5" t="n">
        <v>33351</v>
      </c>
    </row>
    <row r="8" spans="1:5">
      <c r="A8" s="4" t="s">
        <v>238</v>
      </c>
      <c r="B8" s="5" t="n">
        <v>0</v>
      </c>
      <c r="C8" s="5" t="n">
        <v>0</v>
      </c>
      <c r="D8" s="5" t="n">
        <v>3881</v>
      </c>
      <c r="E8" s="5" t="n">
        <v>0</v>
      </c>
    </row>
    <row r="9" spans="1:5">
      <c r="A9" s="4" t="s">
        <v>239</v>
      </c>
      <c r="B9" s="5" t="n">
        <v>0</v>
      </c>
      <c r="C9" s="5" t="n">
        <v>0</v>
      </c>
      <c r="D9" s="5" t="n">
        <v>1788</v>
      </c>
      <c r="E9" s="5" t="n">
        <v>944</v>
      </c>
    </row>
    <row r="10" spans="1:5">
      <c r="A10" s="4" t="s">
        <v>240</v>
      </c>
      <c r="B10" s="5" t="n">
        <v>37925</v>
      </c>
      <c r="C10" s="5" t="n">
        <v>33500</v>
      </c>
      <c r="D10" s="5" t="n">
        <v>42255</v>
      </c>
      <c r="E10" s="5" t="n">
        <v>34295</v>
      </c>
    </row>
    <row r="11" spans="1:5">
      <c r="A11" s="4" t="s">
        <v>241</v>
      </c>
    </row>
    <row r="12" spans="1:5">
      <c r="A12" s="3" t="s">
        <v>234</v>
      </c>
    </row>
    <row r="13" spans="1:5">
      <c r="A13" s="4" t="s">
        <v>242</v>
      </c>
      <c r="B13" s="5" t="n">
        <v>167</v>
      </c>
      <c r="C13" s="5" t="n">
        <v>1291</v>
      </c>
      <c r="D13" s="5" t="n">
        <v>183</v>
      </c>
      <c r="E13" s="5" t="n">
        <v>14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97500000</v>
      </c>
      <c r="C8" s="5" t="n">
        <v>97500000</v>
      </c>
    </row>
    <row r="9" spans="1:3">
      <c r="A9" s="4" t="s">
        <v>71</v>
      </c>
      <c r="B9" s="5" t="n">
        <v>39001000</v>
      </c>
      <c r="C9" s="5" t="n">
        <v>34540000</v>
      </c>
    </row>
    <row r="10" spans="1:3">
      <c r="A10" s="4" t="s">
        <v>72</v>
      </c>
      <c r="B10" s="5" t="n">
        <v>39001000</v>
      </c>
      <c r="C10" s="5" t="n">
        <v>34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3</v>
      </c>
      <c r="B1" s="2" t="s">
        <v>2</v>
      </c>
      <c r="C1" s="2" t="s">
        <v>25</v>
      </c>
    </row>
    <row r="2" spans="1:3">
      <c r="A2" s="3" t="s">
        <v>147</v>
      </c>
    </row>
    <row r="3" spans="1:3">
      <c r="A3" s="4" t="s">
        <v>244</v>
      </c>
      <c r="B3" s="7" t="n">
        <v>22220</v>
      </c>
      <c r="C3" s="7" t="n">
        <v>22252</v>
      </c>
    </row>
    <row r="4" spans="1:3">
      <c r="A4" s="4" t="s">
        <v>245</v>
      </c>
      <c r="B4" s="5" t="n">
        <v>20588</v>
      </c>
      <c r="C4" s="5" t="n">
        <v>22813</v>
      </c>
    </row>
    <row r="5" spans="1:3">
      <c r="A5" s="4" t="s">
        <v>246</v>
      </c>
      <c r="B5" s="5" t="n">
        <v>16906</v>
      </c>
      <c r="C5" s="5" t="n">
        <v>22013</v>
      </c>
    </row>
    <row r="6" spans="1:3">
      <c r="A6" s="4" t="s">
        <v>247</v>
      </c>
      <c r="B6" s="7" t="n">
        <v>59714</v>
      </c>
      <c r="C6" s="7" t="n">
        <v>670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25</v>
      </c>
    </row>
    <row r="2" spans="1:3">
      <c r="A2" s="3" t="s">
        <v>150</v>
      </c>
    </row>
    <row r="3" spans="1:3">
      <c r="A3" s="4" t="s">
        <v>249</v>
      </c>
      <c r="B3" s="7" t="n">
        <v>6603</v>
      </c>
      <c r="C3" s="7" t="n">
        <v>7165</v>
      </c>
    </row>
    <row r="4" spans="1:3">
      <c r="A4" s="4" t="s">
        <v>250</v>
      </c>
      <c r="B4" s="5" t="n">
        <v>80</v>
      </c>
      <c r="C4" s="5" t="n">
        <v>442</v>
      </c>
    </row>
    <row r="5" spans="1:3">
      <c r="A5" s="4" t="s">
        <v>251</v>
      </c>
      <c r="B5" s="5" t="n">
        <v>4030</v>
      </c>
      <c r="C5" s="5" t="n">
        <v>5059</v>
      </c>
    </row>
    <row r="6" spans="1:3">
      <c r="A6" s="4" t="s">
        <v>252</v>
      </c>
      <c r="B6" s="7" t="n">
        <v>10713</v>
      </c>
      <c r="C6" s="7" t="n">
        <v>126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253</v>
      </c>
      <c r="B1" s="2" t="s">
        <v>74</v>
      </c>
      <c r="D1" s="2" t="s">
        <v>1</v>
      </c>
      <c r="F1" s="2" t="s">
        <v>254</v>
      </c>
    </row>
    <row r="2" spans="1:6">
      <c r="B2" s="2" t="s">
        <v>2</v>
      </c>
      <c r="C2" s="2" t="s">
        <v>75</v>
      </c>
      <c r="D2" s="2" t="s">
        <v>2</v>
      </c>
      <c r="E2" s="2" t="s">
        <v>75</v>
      </c>
      <c r="F2" s="2" t="s">
        <v>25</v>
      </c>
    </row>
    <row r="3" spans="1:6">
      <c r="A3" s="3" t="s">
        <v>153</v>
      </c>
    </row>
    <row r="4" spans="1:6">
      <c r="A4" s="4" t="s">
        <v>255</v>
      </c>
      <c r="D4" s="4" t="s">
        <v>256</v>
      </c>
      <c r="F4" s="4" t="s">
        <v>257</v>
      </c>
    </row>
    <row r="5" spans="1:6">
      <c r="A5" s="4" t="s">
        <v>90</v>
      </c>
      <c r="B5" s="7" t="n">
        <v>-5757</v>
      </c>
      <c r="C5" s="7" t="n">
        <v>-1963</v>
      </c>
      <c r="D5" s="7" t="n">
        <v>-1039</v>
      </c>
      <c r="E5" s="7" t="n">
        <v>151</v>
      </c>
    </row>
    <row r="6" spans="1:6">
      <c r="A6" s="4" t="s">
        <v>258</v>
      </c>
      <c r="B6" s="4" t="s">
        <v>259</v>
      </c>
      <c r="C6" s="4" t="s">
        <v>260</v>
      </c>
      <c r="D6" s="4" t="s">
        <v>261</v>
      </c>
      <c r="E6" s="4" t="s">
        <v>2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21"/>
    <col customWidth="1" max="5" min="5" width="21"/>
    <col customWidth="1" max="6" min="6" width="21"/>
  </cols>
  <sheetData>
    <row r="1" spans="1:6">
      <c r="A1" s="1" t="s">
        <v>263</v>
      </c>
      <c r="B1" s="2" t="s">
        <v>74</v>
      </c>
      <c r="C1" s="2" t="s">
        <v>1</v>
      </c>
      <c r="E1" s="2" t="s">
        <v>254</v>
      </c>
    </row>
    <row r="2" spans="1:6">
      <c r="B2" s="2" t="s">
        <v>264</v>
      </c>
      <c r="C2" s="2" t="s">
        <v>265</v>
      </c>
      <c r="D2" s="2" t="s">
        <v>266</v>
      </c>
      <c r="E2" s="2" t="s">
        <v>267</v>
      </c>
      <c r="F2" s="2" t="s">
        <v>268</v>
      </c>
    </row>
    <row r="3" spans="1:6">
      <c r="A3" s="3" t="s">
        <v>269</v>
      </c>
    </row>
    <row r="4" spans="1:6">
      <c r="A4" s="4" t="s">
        <v>270</v>
      </c>
      <c r="C4" s="7" t="n">
        <v>1700000</v>
      </c>
    </row>
    <row r="5" spans="1:6">
      <c r="A5" s="4" t="s">
        <v>271</v>
      </c>
      <c r="B5" s="7" t="n">
        <v>1600000</v>
      </c>
      <c r="C5" s="5" t="n">
        <v>3700000</v>
      </c>
    </row>
    <row r="6" spans="1:6">
      <c r="A6" s="4" t="s">
        <v>225</v>
      </c>
    </row>
    <row r="7" spans="1:6">
      <c r="A7" s="3" t="s">
        <v>269</v>
      </c>
    </row>
    <row r="8" spans="1:6">
      <c r="A8" s="4" t="s">
        <v>272</v>
      </c>
      <c r="F8" s="7" t="n">
        <v>172500000</v>
      </c>
    </row>
    <row r="9" spans="1:6">
      <c r="A9" s="4" t="s">
        <v>273</v>
      </c>
      <c r="F9" s="5" t="n">
        <v>5100000</v>
      </c>
    </row>
    <row r="10" spans="1:6">
      <c r="A10" s="4" t="s">
        <v>274</v>
      </c>
      <c r="B10" s="7" t="n">
        <v>604000</v>
      </c>
      <c r="C10" s="7" t="n">
        <v>604000</v>
      </c>
      <c r="E10" s="7" t="n">
        <v>2090000</v>
      </c>
      <c r="F10" s="7" t="n">
        <v>4200000</v>
      </c>
    </row>
    <row r="11" spans="1:6">
      <c r="A11" s="4" t="s">
        <v>275</v>
      </c>
      <c r="C11" s="4" t="s">
        <v>276</v>
      </c>
      <c r="E11" s="4" t="s">
        <v>277</v>
      </c>
      <c r="F11" s="4" t="s">
        <v>278</v>
      </c>
    </row>
    <row r="12" spans="1:6">
      <c r="A12" s="4" t="s">
        <v>279</v>
      </c>
      <c r="C12" s="7" t="n">
        <v>900000</v>
      </c>
    </row>
    <row r="13" spans="1:6">
      <c r="A13" s="4" t="s">
        <v>227</v>
      </c>
      <c r="B13" s="4" t="s">
        <v>228</v>
      </c>
      <c r="C13" s="4" t="s">
        <v>228</v>
      </c>
      <c r="F13" s="4" t="s">
        <v>229</v>
      </c>
    </row>
    <row r="14" spans="1:6">
      <c r="A14" s="4" t="s">
        <v>280</v>
      </c>
      <c r="C14" s="12" t="n">
        <v>31.1891</v>
      </c>
    </row>
    <row r="15" spans="1:6">
      <c r="A15" s="4" t="s">
        <v>281</v>
      </c>
      <c r="B15" s="9" t="n">
        <v>32.06</v>
      </c>
      <c r="C15" s="9" t="n">
        <v>32.06</v>
      </c>
    </row>
    <row r="16" spans="1:6">
      <c r="A16" s="4" t="s">
        <v>282</v>
      </c>
      <c r="C16" s="5" t="n">
        <v>20</v>
      </c>
    </row>
    <row r="17" spans="1:6">
      <c r="A17" s="4" t="s">
        <v>283</v>
      </c>
      <c r="C17" s="5" t="n">
        <v>30</v>
      </c>
    </row>
    <row r="18" spans="1:6">
      <c r="A18" s="4" t="s">
        <v>284</v>
      </c>
      <c r="C18" s="4" t="s">
        <v>285</v>
      </c>
    </row>
    <row r="19" spans="1:6">
      <c r="A19" s="4" t="s">
        <v>286</v>
      </c>
      <c r="C19" s="4" t="s">
        <v>287</v>
      </c>
    </row>
    <row r="20" spans="1:6">
      <c r="A20" s="4" t="s">
        <v>288</v>
      </c>
      <c r="C20" s="4" t="s">
        <v>287</v>
      </c>
    </row>
    <row r="21" spans="1:6">
      <c r="A21" s="4" t="s">
        <v>289</v>
      </c>
      <c r="C21" s="4" t="s">
        <v>290</v>
      </c>
    </row>
    <row r="22" spans="1:6">
      <c r="A22" s="4" t="s">
        <v>291</v>
      </c>
      <c r="C22" s="4" t="s">
        <v>292</v>
      </c>
    </row>
    <row r="23" spans="1:6">
      <c r="A23" s="4" t="s">
        <v>271</v>
      </c>
      <c r="C23" s="7" t="n">
        <v>4200000</v>
      </c>
      <c r="D23" s="7" t="n">
        <v>5500000</v>
      </c>
    </row>
    <row r="24" spans="1:6">
      <c r="A24" s="4" t="s">
        <v>293</v>
      </c>
      <c r="C24" s="5" t="n">
        <v>2200000</v>
      </c>
      <c r="D24" s="5" t="n">
        <v>2800000</v>
      </c>
    </row>
    <row r="25" spans="1:6">
      <c r="A25" s="4" t="s">
        <v>294</v>
      </c>
      <c r="C25" s="7" t="n">
        <v>2000000</v>
      </c>
      <c r="D25" s="7" t="n">
        <v>27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4</v>
      </c>
      <c r="D1" s="2" t="s">
        <v>1</v>
      </c>
    </row>
    <row r="2" spans="1:5">
      <c r="B2" s="2" t="s">
        <v>2</v>
      </c>
      <c r="C2" s="2" t="s">
        <v>75</v>
      </c>
      <c r="D2" s="2" t="s">
        <v>2</v>
      </c>
      <c r="E2" s="2" t="s">
        <v>75</v>
      </c>
    </row>
    <row r="3" spans="1:5">
      <c r="A3" s="3" t="s">
        <v>296</v>
      </c>
    </row>
    <row r="4" spans="1:5">
      <c r="A4" s="4" t="s">
        <v>297</v>
      </c>
      <c r="B4" s="5" t="n">
        <v>1270406</v>
      </c>
      <c r="D4" s="5" t="n">
        <v>3697953</v>
      </c>
    </row>
    <row r="5" spans="1:5">
      <c r="A5" s="4" t="s">
        <v>87</v>
      </c>
      <c r="B5" s="7" t="n">
        <v>2398</v>
      </c>
      <c r="C5" s="7" t="n">
        <v>0</v>
      </c>
      <c r="D5" s="7" t="n">
        <v>6965</v>
      </c>
      <c r="E5" s="7" t="n">
        <v>0</v>
      </c>
    </row>
    <row r="6" spans="1:5">
      <c r="A6" s="4" t="s">
        <v>48</v>
      </c>
    </row>
    <row r="7" spans="1:5">
      <c r="A7" s="3" t="s">
        <v>296</v>
      </c>
    </row>
    <row r="8" spans="1:5">
      <c r="A8" s="4" t="s">
        <v>297</v>
      </c>
      <c r="B8" s="5" t="n">
        <v>1270000</v>
      </c>
      <c r="D8" s="5" t="n">
        <v>3698000</v>
      </c>
    </row>
    <row r="9" spans="1:5">
      <c r="A9" s="4" t="s">
        <v>87</v>
      </c>
      <c r="B9" s="7" t="n">
        <v>766</v>
      </c>
      <c r="D9" s="7" t="n">
        <v>2303</v>
      </c>
    </row>
    <row r="10" spans="1:5">
      <c r="A10" s="4" t="s">
        <v>225</v>
      </c>
    </row>
    <row r="11" spans="1:5">
      <c r="A11" s="3" t="s">
        <v>296</v>
      </c>
    </row>
    <row r="12" spans="1:5">
      <c r="A12" s="4" t="s">
        <v>298</v>
      </c>
      <c r="B12" s="7" t="n">
        <v>38554</v>
      </c>
      <c r="D12" s="7" t="n">
        <v>10877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299</v>
      </c>
      <c r="B1" s="2" t="s">
        <v>1</v>
      </c>
      <c r="C1" s="2" t="s">
        <v>254</v>
      </c>
    </row>
    <row r="2" spans="1:4">
      <c r="B2" s="2" t="s">
        <v>2</v>
      </c>
      <c r="C2" s="2" t="s">
        <v>25</v>
      </c>
      <c r="D2" s="2" t="s">
        <v>224</v>
      </c>
    </row>
    <row r="3" spans="1:4">
      <c r="A3" s="3" t="s">
        <v>269</v>
      </c>
    </row>
    <row r="4" spans="1:4">
      <c r="A4" s="4" t="s">
        <v>300</v>
      </c>
      <c r="B4" s="7" t="n">
        <v>0</v>
      </c>
      <c r="C4" s="7" t="n">
        <v>-10184</v>
      </c>
    </row>
    <row r="5" spans="1:4">
      <c r="A5" s="4" t="s">
        <v>301</v>
      </c>
      <c r="B5" s="5" t="n">
        <v>80960</v>
      </c>
      <c r="C5" s="5" t="n">
        <v>227394</v>
      </c>
    </row>
    <row r="6" spans="1:4">
      <c r="A6" s="4" t="s">
        <v>225</v>
      </c>
    </row>
    <row r="7" spans="1:4">
      <c r="A7" s="3" t="s">
        <v>269</v>
      </c>
    </row>
    <row r="8" spans="1:4">
      <c r="A8" s="4" t="s">
        <v>302</v>
      </c>
      <c r="B8" s="5" t="n">
        <v>58541</v>
      </c>
      <c r="C8" s="5" t="n">
        <v>167314</v>
      </c>
    </row>
    <row r="9" spans="1:4">
      <c r="A9" s="4" t="s">
        <v>303</v>
      </c>
      <c r="B9" s="5" t="n">
        <v>-4516</v>
      </c>
      <c r="C9" s="5" t="n">
        <v>-15356</v>
      </c>
    </row>
    <row r="10" spans="1:4">
      <c r="A10" s="4" t="s">
        <v>304</v>
      </c>
      <c r="B10" s="5" t="n">
        <v>-604</v>
      </c>
      <c r="C10" s="5" t="n">
        <v>-2090</v>
      </c>
      <c r="D10" s="7" t="n">
        <v>-4200</v>
      </c>
    </row>
    <row r="11" spans="1:4">
      <c r="A11" s="4" t="s">
        <v>305</v>
      </c>
      <c r="B11" s="5" t="n">
        <v>53421</v>
      </c>
      <c r="C11" s="5" t="n">
        <v>149868</v>
      </c>
    </row>
    <row r="12" spans="1:4">
      <c r="A12" s="4" t="s">
        <v>300</v>
      </c>
      <c r="B12" s="5" t="n">
        <v>-53421</v>
      </c>
      <c r="C12" s="5" t="n">
        <v>0</v>
      </c>
    </row>
    <row r="13" spans="1:4">
      <c r="A13" s="4" t="s">
        <v>301</v>
      </c>
      <c r="B13" s="5" t="n">
        <v>0</v>
      </c>
      <c r="C13" s="5" t="n">
        <v>149868</v>
      </c>
    </row>
    <row r="14" spans="1:4">
      <c r="A14" s="4" t="s">
        <v>306</v>
      </c>
      <c r="B14" s="5" t="n">
        <v>10099</v>
      </c>
      <c r="C14" s="5" t="n">
        <v>29211</v>
      </c>
    </row>
    <row r="15" spans="1:4">
      <c r="A15" s="4" t="s">
        <v>307</v>
      </c>
      <c r="B15" s="7" t="n">
        <v>125872</v>
      </c>
      <c r="C15" s="7" t="n">
        <v>257245</v>
      </c>
    </row>
    <row r="16" spans="1:4">
      <c r="A16" s="4" t="s">
        <v>275</v>
      </c>
      <c r="B16" s="4" t="s">
        <v>276</v>
      </c>
      <c r="C16" s="4" t="s">
        <v>277</v>
      </c>
      <c r="D16" s="4" t="s">
        <v>27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 customWidth="1" max="7" min="7" width="21"/>
  </cols>
  <sheetData>
    <row r="1" spans="1:7">
      <c r="A1" s="1" t="s">
        <v>308</v>
      </c>
      <c r="B1" s="2" t="s">
        <v>309</v>
      </c>
      <c r="C1" s="2" t="s">
        <v>310</v>
      </c>
      <c r="D1" s="2" t="s">
        <v>266</v>
      </c>
      <c r="E1" s="2" t="s">
        <v>310</v>
      </c>
      <c r="F1" s="2" t="s">
        <v>266</v>
      </c>
      <c r="G1" s="2" t="s">
        <v>267</v>
      </c>
    </row>
    <row r="2" spans="1:7">
      <c r="A2" s="3" t="s">
        <v>269</v>
      </c>
    </row>
    <row r="3" spans="1:7">
      <c r="A3" s="4" t="s">
        <v>311</v>
      </c>
      <c r="B3" s="7" t="n">
        <v>245000000</v>
      </c>
    </row>
    <row r="4" spans="1:7">
      <c r="A4" s="4" t="s">
        <v>312</v>
      </c>
      <c r="B4" s="5" t="n">
        <v>25000000</v>
      </c>
    </row>
    <row r="5" spans="1:7">
      <c r="A5" s="4" t="s">
        <v>313</v>
      </c>
      <c r="B5" s="5" t="n">
        <v>10000000</v>
      </c>
      <c r="E5" s="7" t="n">
        <v>10000000</v>
      </c>
    </row>
    <row r="6" spans="1:7">
      <c r="A6" s="4" t="s">
        <v>314</v>
      </c>
      <c r="B6" s="7" t="n">
        <v>50000000</v>
      </c>
    </row>
    <row r="7" spans="1:7">
      <c r="A7" s="4" t="s">
        <v>315</v>
      </c>
      <c r="B7" s="4" t="s">
        <v>316</v>
      </c>
    </row>
    <row r="8" spans="1:7">
      <c r="A8" s="4" t="s">
        <v>317</v>
      </c>
      <c r="B8" s="4" t="s">
        <v>318</v>
      </c>
    </row>
    <row r="9" spans="1:7">
      <c r="A9" s="4" t="s">
        <v>319</v>
      </c>
      <c r="E9" s="5" t="n">
        <v>161813000</v>
      </c>
    </row>
    <row r="10" spans="1:7">
      <c r="A10" s="4" t="s">
        <v>87</v>
      </c>
      <c r="C10" s="7" t="n">
        <v>2398000</v>
      </c>
      <c r="D10" s="7" t="n">
        <v>0</v>
      </c>
      <c r="E10" s="5" t="n">
        <v>6965000</v>
      </c>
      <c r="F10" s="7" t="n">
        <v>0</v>
      </c>
    </row>
    <row r="11" spans="1:7">
      <c r="A11" s="4" t="s">
        <v>320</v>
      </c>
      <c r="B11" s="5" t="n">
        <v>2</v>
      </c>
    </row>
    <row r="12" spans="1:7">
      <c r="A12" s="4" t="s">
        <v>321</v>
      </c>
      <c r="B12" s="13" t="n">
        <v>4.25</v>
      </c>
    </row>
    <row r="13" spans="1:7">
      <c r="A13" s="4" t="s">
        <v>322</v>
      </c>
      <c r="B13" s="13" t="n">
        <v>3.5</v>
      </c>
    </row>
    <row r="14" spans="1:7">
      <c r="A14" s="4" t="s">
        <v>323</v>
      </c>
      <c r="B14" s="13" t="n">
        <v>1.25</v>
      </c>
    </row>
    <row r="15" spans="1:7">
      <c r="A15" s="4" t="s">
        <v>324</v>
      </c>
      <c r="C15" s="5" t="n">
        <v>83200000</v>
      </c>
      <c r="E15" s="5" t="n">
        <v>83200000</v>
      </c>
    </row>
    <row r="16" spans="1:7">
      <c r="A16" s="4" t="s">
        <v>271</v>
      </c>
      <c r="C16" s="5" t="n">
        <v>1600000</v>
      </c>
      <c r="E16" s="5" t="n">
        <v>3700000</v>
      </c>
    </row>
    <row r="17" spans="1:7">
      <c r="A17" s="4" t="s">
        <v>325</v>
      </c>
      <c r="C17" s="5" t="n">
        <v>200000</v>
      </c>
      <c r="E17" s="5" t="n">
        <v>500000</v>
      </c>
    </row>
    <row r="18" spans="1:7">
      <c r="A18" s="4" t="s">
        <v>49</v>
      </c>
    </row>
    <row r="19" spans="1:7">
      <c r="A19" s="3" t="s">
        <v>269</v>
      </c>
    </row>
    <row r="20" spans="1:7">
      <c r="A20" s="4" t="s">
        <v>311</v>
      </c>
      <c r="C20" s="5" t="n">
        <v>83187000</v>
      </c>
      <c r="E20" s="5" t="n">
        <v>83187000</v>
      </c>
      <c r="G20" s="7" t="n">
        <v>245000000</v>
      </c>
    </row>
    <row r="21" spans="1:7">
      <c r="A21" s="4" t="s">
        <v>319</v>
      </c>
      <c r="C21" s="5" t="n">
        <v>60000000</v>
      </c>
      <c r="E21" s="5" t="n">
        <v>161800000</v>
      </c>
    </row>
    <row r="22" spans="1:7">
      <c r="A22" s="4" t="s">
        <v>87</v>
      </c>
      <c r="C22" s="7" t="n">
        <v>1600000</v>
      </c>
      <c r="E22" s="7" t="n">
        <v>4700000</v>
      </c>
    </row>
    <row r="23" spans="1:7">
      <c r="A23" s="4" t="s">
        <v>326</v>
      </c>
    </row>
    <row r="24" spans="1:7">
      <c r="A24" s="3" t="s">
        <v>269</v>
      </c>
    </row>
    <row r="25" spans="1:7">
      <c r="A25" s="4" t="s">
        <v>327</v>
      </c>
      <c r="B25" s="4" t="s">
        <v>328</v>
      </c>
    </row>
    <row r="26" spans="1:7">
      <c r="A26" s="4" t="s">
        <v>329</v>
      </c>
      <c r="B26" s="4" t="s">
        <v>330</v>
      </c>
    </row>
    <row r="27" spans="1:7">
      <c r="A27" s="4" t="s">
        <v>331</v>
      </c>
    </row>
    <row r="28" spans="1:7">
      <c r="A28" s="3" t="s">
        <v>269</v>
      </c>
    </row>
    <row r="29" spans="1:7">
      <c r="A29" s="4" t="s">
        <v>327</v>
      </c>
      <c r="B29" s="4" t="s">
        <v>332</v>
      </c>
    </row>
    <row r="30" spans="1:7">
      <c r="A30" s="4" t="s">
        <v>329</v>
      </c>
      <c r="B30" s="4" t="s">
        <v>3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3</v>
      </c>
      <c r="B1" s="2" t="s">
        <v>2</v>
      </c>
      <c r="C1" s="2" t="s">
        <v>25</v>
      </c>
      <c r="D1" s="2" t="s">
        <v>334</v>
      </c>
    </row>
    <row r="2" spans="1:4">
      <c r="A2" s="3" t="s">
        <v>269</v>
      </c>
    </row>
    <row r="3" spans="1:4">
      <c r="A3" s="4" t="s">
        <v>335</v>
      </c>
      <c r="D3" s="7" t="n">
        <v>245000</v>
      </c>
    </row>
    <row r="4" spans="1:4">
      <c r="A4" s="4" t="s">
        <v>300</v>
      </c>
      <c r="B4" s="7" t="n">
        <v>0</v>
      </c>
      <c r="C4" s="7" t="n">
        <v>-10184</v>
      </c>
    </row>
    <row r="5" spans="1:4">
      <c r="A5" s="4" t="s">
        <v>336</v>
      </c>
      <c r="B5" s="5" t="n">
        <v>80960</v>
      </c>
      <c r="C5" s="5" t="n">
        <v>227394</v>
      </c>
    </row>
    <row r="6" spans="1:4">
      <c r="A6" s="4" t="s">
        <v>49</v>
      </c>
    </row>
    <row r="7" spans="1:4">
      <c r="A7" s="3" t="s">
        <v>269</v>
      </c>
    </row>
    <row r="8" spans="1:4">
      <c r="A8" s="4" t="s">
        <v>335</v>
      </c>
      <c r="B8" s="5" t="n">
        <v>83187</v>
      </c>
      <c r="C8" s="5" t="n">
        <v>245000</v>
      </c>
    </row>
    <row r="9" spans="1:4">
      <c r="A9" s="4" t="s">
        <v>337</v>
      </c>
      <c r="B9" s="5" t="n">
        <v>-2227</v>
      </c>
      <c r="C9" s="5" t="n">
        <v>-7422</v>
      </c>
    </row>
    <row r="10" spans="1:4">
      <c r="A10" s="4" t="s">
        <v>338</v>
      </c>
      <c r="B10" s="5" t="n">
        <v>80960</v>
      </c>
      <c r="C10" s="5" t="n">
        <v>237578</v>
      </c>
    </row>
    <row r="11" spans="1:4">
      <c r="A11" s="4" t="s">
        <v>300</v>
      </c>
      <c r="B11" s="5" t="n">
        <v>0</v>
      </c>
      <c r="C11" s="5" t="n">
        <v>-10184</v>
      </c>
    </row>
    <row r="12" spans="1:4">
      <c r="A12" s="4" t="s">
        <v>336</v>
      </c>
      <c r="B12" s="7" t="n">
        <v>80960</v>
      </c>
      <c r="C12" s="7" t="n">
        <v>2273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339</v>
      </c>
      <c r="B1" s="2" t="s">
        <v>74</v>
      </c>
      <c r="D1" s="2" t="s">
        <v>1</v>
      </c>
    </row>
    <row r="2" spans="1:5">
      <c r="B2" s="2" t="s">
        <v>2</v>
      </c>
      <c r="C2" s="2" t="s">
        <v>75</v>
      </c>
      <c r="D2" s="2" t="s">
        <v>2</v>
      </c>
      <c r="E2" s="2" t="s">
        <v>75</v>
      </c>
    </row>
    <row r="3" spans="1:5">
      <c r="A3" s="3" t="s">
        <v>340</v>
      </c>
    </row>
    <row r="4" spans="1:5">
      <c r="A4" s="4" t="s">
        <v>341</v>
      </c>
      <c r="D4" s="5" t="n">
        <v>266696</v>
      </c>
      <c r="E4" s="5" t="n">
        <v>95669</v>
      </c>
    </row>
    <row r="5" spans="1:5">
      <c r="A5" s="4" t="s">
        <v>342</v>
      </c>
      <c r="D5" s="5" t="n">
        <v>553323</v>
      </c>
      <c r="E5" s="5" t="n">
        <v>411781</v>
      </c>
    </row>
    <row r="6" spans="1:5">
      <c r="A6" s="4" t="s">
        <v>343</v>
      </c>
      <c r="D6" s="5" t="n">
        <v>21342</v>
      </c>
      <c r="E6" s="5" t="n">
        <v>32358</v>
      </c>
    </row>
    <row r="7" spans="1:5">
      <c r="A7" s="4" t="s">
        <v>123</v>
      </c>
      <c r="D7" s="7" t="n">
        <v>9549</v>
      </c>
      <c r="E7" s="7" t="n">
        <v>5265</v>
      </c>
    </row>
    <row r="8" spans="1:5">
      <c r="A8" s="4" t="s">
        <v>344</v>
      </c>
      <c r="D8" s="5" t="n">
        <v>78729</v>
      </c>
      <c r="E8" s="5" t="n">
        <v>23579</v>
      </c>
    </row>
    <row r="9" spans="1:5">
      <c r="A9" s="4" t="s">
        <v>345</v>
      </c>
      <c r="D9" s="7" t="n">
        <v>3600</v>
      </c>
      <c r="E9" s="7" t="n">
        <v>500</v>
      </c>
    </row>
    <row r="10" spans="1:5">
      <c r="A10" s="4" t="s">
        <v>346</v>
      </c>
      <c r="B10" s="5" t="n">
        <v>1270406</v>
      </c>
      <c r="D10" s="5" t="n">
        <v>3697953</v>
      </c>
    </row>
    <row r="11" spans="1:5">
      <c r="A11" s="4" t="s">
        <v>347</v>
      </c>
      <c r="D11" s="7" t="n">
        <v>200185</v>
      </c>
      <c r="E11" s="5" t="n">
        <v>0</v>
      </c>
    </row>
    <row r="12" spans="1:5">
      <c r="A12" s="4" t="s">
        <v>348</v>
      </c>
      <c r="B12" s="7" t="n">
        <v>3480</v>
      </c>
      <c r="C12" s="7" t="n">
        <v>2138</v>
      </c>
      <c r="D12" s="5" t="n">
        <v>6415</v>
      </c>
      <c r="E12" s="5" t="n">
        <v>4059</v>
      </c>
    </row>
    <row r="13" spans="1:5">
      <c r="A13" s="4" t="s">
        <v>241</v>
      </c>
    </row>
    <row r="14" spans="1:5">
      <c r="A14" s="3" t="s">
        <v>340</v>
      </c>
    </row>
    <row r="15" spans="1:5">
      <c r="A15" s="4" t="s">
        <v>348</v>
      </c>
      <c r="B15" s="5" t="n">
        <v>900</v>
      </c>
      <c r="C15" s="7" t="n">
        <v>1000</v>
      </c>
      <c r="D15" s="5" t="n">
        <v>1900</v>
      </c>
      <c r="E15" s="7" t="n">
        <v>2100</v>
      </c>
    </row>
    <row r="16" spans="1:5">
      <c r="A16" s="4" t="s">
        <v>349</v>
      </c>
      <c r="B16" s="5" t="n">
        <v>6200</v>
      </c>
      <c r="D16" s="7" t="n">
        <v>6200</v>
      </c>
    </row>
    <row r="17" spans="1:5">
      <c r="A17" s="4" t="s">
        <v>350</v>
      </c>
      <c r="D17" s="4" t="s">
        <v>351</v>
      </c>
    </row>
    <row r="18" spans="1:5">
      <c r="A18" s="4" t="s">
        <v>352</v>
      </c>
      <c r="C18" s="9" t="n">
        <v>8.710000000000001</v>
      </c>
      <c r="D18" s="9" t="n">
        <v>18.76</v>
      </c>
    </row>
    <row r="19" spans="1:5">
      <c r="A19" s="4" t="s">
        <v>353</v>
      </c>
      <c r="D19" s="5" t="n">
        <v>159017</v>
      </c>
      <c r="E19" s="5" t="n">
        <v>253844</v>
      </c>
    </row>
    <row r="20" spans="1:5">
      <c r="A20" s="4" t="s">
        <v>232</v>
      </c>
    </row>
    <row r="21" spans="1:5">
      <c r="A21" s="3" t="s">
        <v>340</v>
      </c>
    </row>
    <row r="22" spans="1:5">
      <c r="A22" s="4" t="s">
        <v>348</v>
      </c>
      <c r="B22" s="5" t="n">
        <v>2600</v>
      </c>
      <c r="C22" s="7" t="n">
        <v>1100</v>
      </c>
      <c r="D22" s="7" t="n">
        <v>4500</v>
      </c>
      <c r="E22" s="7" t="n">
        <v>2000</v>
      </c>
    </row>
    <row r="23" spans="1:5">
      <c r="A23" s="4" t="s">
        <v>352</v>
      </c>
      <c r="C23" s="9" t="n">
        <v>21.55</v>
      </c>
      <c r="D23" s="9" t="n">
        <v>48.45</v>
      </c>
    </row>
    <row r="24" spans="1:5">
      <c r="A24" s="4" t="s">
        <v>353</v>
      </c>
      <c r="D24" s="5" t="n">
        <v>221502</v>
      </c>
      <c r="E24" s="5" t="n">
        <v>332216</v>
      </c>
    </row>
    <row r="25" spans="1:5">
      <c r="A25" s="4" t="s">
        <v>354</v>
      </c>
    </row>
    <row r="26" spans="1:5">
      <c r="A26" s="3" t="s">
        <v>340</v>
      </c>
    </row>
    <row r="27" spans="1:5">
      <c r="A27" s="4" t="s">
        <v>350</v>
      </c>
      <c r="D27" s="4" t="s">
        <v>355</v>
      </c>
    </row>
    <row r="28" spans="1:5">
      <c r="A28" s="4" t="s">
        <v>356</v>
      </c>
      <c r="B28" s="5" t="n">
        <v>13800</v>
      </c>
      <c r="D28" s="7" t="n">
        <v>13800</v>
      </c>
    </row>
    <row r="29" spans="1:5">
      <c r="A29" s="4" t="s">
        <v>225</v>
      </c>
    </row>
    <row r="30" spans="1:5">
      <c r="A30" s="3" t="s">
        <v>340</v>
      </c>
    </row>
    <row r="31" spans="1:5">
      <c r="A31" s="4" t="s">
        <v>347</v>
      </c>
      <c r="B31" s="7" t="n">
        <v>38600</v>
      </c>
      <c r="D31" s="7" t="n">
        <v>108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358</v>
      </c>
    </row>
    <row r="4" spans="1:5">
      <c r="A4" s="4" t="s">
        <v>359</v>
      </c>
      <c r="B4" s="7" t="n">
        <v>3480</v>
      </c>
      <c r="C4" s="7" t="n">
        <v>2138</v>
      </c>
      <c r="D4" s="7" t="n">
        <v>6415</v>
      </c>
      <c r="E4" s="7" t="n">
        <v>4059</v>
      </c>
    </row>
    <row r="5" spans="1:5">
      <c r="A5" s="4" t="s">
        <v>78</v>
      </c>
    </row>
    <row r="6" spans="1:5">
      <c r="A6" s="3" t="s">
        <v>358</v>
      </c>
    </row>
    <row r="7" spans="1:5">
      <c r="A7" s="4" t="s">
        <v>359</v>
      </c>
      <c r="B7" s="5" t="n">
        <v>265</v>
      </c>
      <c r="C7" s="5" t="n">
        <v>107</v>
      </c>
      <c r="D7" s="5" t="n">
        <v>496</v>
      </c>
      <c r="E7" s="5" t="n">
        <v>237</v>
      </c>
    </row>
    <row r="8" spans="1:5">
      <c r="A8" s="4" t="s">
        <v>80</v>
      </c>
    </row>
    <row r="9" spans="1:5">
      <c r="A9" s="3" t="s">
        <v>358</v>
      </c>
    </row>
    <row r="10" spans="1:5">
      <c r="A10" s="4" t="s">
        <v>359</v>
      </c>
      <c r="B10" s="5" t="n">
        <v>601</v>
      </c>
      <c r="C10" s="5" t="n">
        <v>404</v>
      </c>
      <c r="D10" s="5" t="n">
        <v>1193</v>
      </c>
      <c r="E10" s="5" t="n">
        <v>816</v>
      </c>
    </row>
    <row r="11" spans="1:5">
      <c r="A11" s="4" t="s">
        <v>81</v>
      </c>
    </row>
    <row r="12" spans="1:5">
      <c r="A12" s="3" t="s">
        <v>358</v>
      </c>
    </row>
    <row r="13" spans="1:5">
      <c r="A13" s="4" t="s">
        <v>359</v>
      </c>
      <c r="B13" s="5" t="n">
        <v>717</v>
      </c>
      <c r="C13" s="5" t="n">
        <v>437</v>
      </c>
      <c r="D13" s="5" t="n">
        <v>1513</v>
      </c>
      <c r="E13" s="5" t="n">
        <v>907</v>
      </c>
    </row>
    <row r="14" spans="1:5">
      <c r="A14" s="4" t="s">
        <v>82</v>
      </c>
    </row>
    <row r="15" spans="1:5">
      <c r="A15" s="3" t="s">
        <v>358</v>
      </c>
    </row>
    <row r="16" spans="1:5">
      <c r="A16" s="4" t="s">
        <v>359</v>
      </c>
      <c r="B16" s="7" t="n">
        <v>1897</v>
      </c>
      <c r="C16" s="7" t="n">
        <v>1190</v>
      </c>
      <c r="D16" s="7" t="n">
        <v>3213</v>
      </c>
      <c r="E16" s="7" t="n">
        <v>20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3155</v>
      </c>
      <c r="C4" s="7" t="n">
        <v>38267</v>
      </c>
      <c r="D4" s="7" t="n">
        <v>272298</v>
      </c>
      <c r="E4" s="7" t="n">
        <v>111959</v>
      </c>
    </row>
    <row r="5" spans="1:5">
      <c r="A5" s="4" t="s">
        <v>78</v>
      </c>
      <c r="B5" s="5" t="n">
        <v>45487</v>
      </c>
      <c r="C5" s="5" t="n">
        <v>19441</v>
      </c>
      <c r="D5" s="5" t="n">
        <v>108359</v>
      </c>
      <c r="E5" s="5" t="n">
        <v>44634</v>
      </c>
    </row>
    <row r="6" spans="1:5">
      <c r="A6" s="4" t="s">
        <v>79</v>
      </c>
      <c r="B6" s="5" t="n">
        <v>57668</v>
      </c>
      <c r="C6" s="5" t="n">
        <v>18826</v>
      </c>
      <c r="D6" s="5" t="n">
        <v>163939</v>
      </c>
      <c r="E6" s="5" t="n">
        <v>67325</v>
      </c>
    </row>
    <row r="7" spans="1:5">
      <c r="A7" s="4" t="s">
        <v>80</v>
      </c>
      <c r="B7" s="5" t="n">
        <v>13284</v>
      </c>
      <c r="C7" s="5" t="n">
        <v>7627</v>
      </c>
      <c r="D7" s="5" t="n">
        <v>25905</v>
      </c>
      <c r="E7" s="5" t="n">
        <v>15502</v>
      </c>
    </row>
    <row r="8" spans="1:5">
      <c r="A8" s="4" t="s">
        <v>81</v>
      </c>
      <c r="B8" s="5" t="n">
        <v>27545</v>
      </c>
      <c r="C8" s="5" t="n">
        <v>13064</v>
      </c>
      <c r="D8" s="5" t="n">
        <v>56103</v>
      </c>
      <c r="E8" s="5" t="n">
        <v>27287</v>
      </c>
    </row>
    <row r="9" spans="1:5">
      <c r="A9" s="4" t="s">
        <v>82</v>
      </c>
      <c r="B9" s="5" t="n">
        <v>11500</v>
      </c>
      <c r="C9" s="5" t="n">
        <v>6783</v>
      </c>
      <c r="D9" s="5" t="n">
        <v>22032</v>
      </c>
      <c r="E9" s="5" t="n">
        <v>13903</v>
      </c>
    </row>
    <row r="10" spans="1:5">
      <c r="A10" s="4" t="s">
        <v>83</v>
      </c>
      <c r="B10" s="5" t="n">
        <v>4935</v>
      </c>
      <c r="C10" s="5" t="n">
        <v>2379</v>
      </c>
      <c r="D10" s="5" t="n">
        <v>8402</v>
      </c>
      <c r="E10" s="5" t="n">
        <v>2431</v>
      </c>
    </row>
    <row r="11" spans="1:5">
      <c r="A11" s="4" t="s">
        <v>84</v>
      </c>
      <c r="B11" s="5" t="n">
        <v>57264</v>
      </c>
      <c r="C11" s="5" t="n">
        <v>29853</v>
      </c>
      <c r="D11" s="5" t="n">
        <v>112442</v>
      </c>
      <c r="E11" s="5" t="n">
        <v>59123</v>
      </c>
    </row>
    <row r="12" spans="1:5">
      <c r="A12" s="4" t="s">
        <v>85</v>
      </c>
      <c r="B12" s="5" t="n">
        <v>404</v>
      </c>
      <c r="C12" s="5" t="n">
        <v>-11027</v>
      </c>
      <c r="D12" s="5" t="n">
        <v>51497</v>
      </c>
      <c r="E12" s="5" t="n">
        <v>8202</v>
      </c>
    </row>
    <row r="13" spans="1:5">
      <c r="A13" s="4" t="s">
        <v>86</v>
      </c>
      <c r="B13" s="5" t="n">
        <v>-6839</v>
      </c>
      <c r="C13" s="5" t="n">
        <v>-2778</v>
      </c>
      <c r="D13" s="5" t="n">
        <v>-14689</v>
      </c>
      <c r="E13" s="5" t="n">
        <v>-5603</v>
      </c>
    </row>
    <row r="14" spans="1:5">
      <c r="A14" s="4" t="s">
        <v>87</v>
      </c>
      <c r="B14" s="5" t="n">
        <v>-2398</v>
      </c>
      <c r="C14" s="5" t="n">
        <v>0</v>
      </c>
      <c r="D14" s="5" t="n">
        <v>-6965</v>
      </c>
      <c r="E14" s="5" t="n">
        <v>0</v>
      </c>
    </row>
    <row r="15" spans="1:5">
      <c r="A15" s="4" t="s">
        <v>88</v>
      </c>
      <c r="B15" s="5" t="n">
        <v>-9237</v>
      </c>
      <c r="C15" s="5" t="n">
        <v>-2778</v>
      </c>
      <c r="D15" s="5" t="n">
        <v>-21654</v>
      </c>
      <c r="E15" s="5" t="n">
        <v>-5603</v>
      </c>
    </row>
    <row r="16" spans="1:5">
      <c r="A16" s="4" t="s">
        <v>89</v>
      </c>
      <c r="B16" s="5" t="n">
        <v>-8833</v>
      </c>
      <c r="C16" s="5" t="n">
        <v>-13805</v>
      </c>
      <c r="D16" s="5" t="n">
        <v>29843</v>
      </c>
      <c r="E16" s="5" t="n">
        <v>2599</v>
      </c>
    </row>
    <row r="17" spans="1:5">
      <c r="A17" s="4" t="s">
        <v>90</v>
      </c>
      <c r="B17" s="5" t="n">
        <v>-5757</v>
      </c>
      <c r="C17" s="5" t="n">
        <v>-1963</v>
      </c>
      <c r="D17" s="5" t="n">
        <v>-1039</v>
      </c>
      <c r="E17" s="5" t="n">
        <v>151</v>
      </c>
    </row>
    <row r="18" spans="1:5">
      <c r="A18" s="4" t="s">
        <v>91</v>
      </c>
      <c r="B18" s="7" t="n">
        <v>-3076</v>
      </c>
      <c r="C18" s="7" t="n">
        <v>-11842</v>
      </c>
      <c r="D18" s="7" t="n">
        <v>30882</v>
      </c>
      <c r="E18" s="7" t="n">
        <v>2448</v>
      </c>
    </row>
    <row r="19" spans="1:5">
      <c r="A19" s="4" t="s">
        <v>92</v>
      </c>
      <c r="B19" s="9" t="n">
        <v>-0.08</v>
      </c>
      <c r="C19" s="9" t="n">
        <v>-0.35</v>
      </c>
      <c r="D19" s="9" t="n">
        <v>0.84</v>
      </c>
      <c r="E19" s="9" t="n">
        <v>0.07000000000000001</v>
      </c>
    </row>
    <row r="20" spans="1:5">
      <c r="A20" s="4" t="s">
        <v>93</v>
      </c>
      <c r="B20" s="9" t="n">
        <v>-0.08</v>
      </c>
      <c r="C20" s="9" t="n">
        <v>-0.35</v>
      </c>
      <c r="D20" s="9" t="n">
        <v>0.8100000000000001</v>
      </c>
      <c r="E20" s="9" t="n">
        <v>0.07000000000000001</v>
      </c>
    </row>
    <row r="21" spans="1:5">
      <c r="A21" s="4" t="s">
        <v>94</v>
      </c>
      <c r="B21" s="5" t="n">
        <v>37925</v>
      </c>
      <c r="C21" s="5" t="n">
        <v>33500</v>
      </c>
      <c r="D21" s="5" t="n">
        <v>36586</v>
      </c>
      <c r="E21" s="5" t="n">
        <v>33351</v>
      </c>
    </row>
    <row r="22" spans="1:5">
      <c r="A22" s="4" t="s">
        <v>95</v>
      </c>
      <c r="B22" s="5" t="n">
        <v>37925</v>
      </c>
      <c r="C22" s="5" t="n">
        <v>33500</v>
      </c>
      <c r="D22" s="5" t="n">
        <v>42255</v>
      </c>
      <c r="E22" s="5" t="n">
        <v>34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0</v>
      </c>
      <c r="B1" s="2" t="s">
        <v>74</v>
      </c>
      <c r="C1" s="2" t="s">
        <v>1</v>
      </c>
    </row>
    <row r="2" spans="1:3">
      <c r="B2" s="2" t="s">
        <v>75</v>
      </c>
      <c r="C2" s="2" t="s">
        <v>2</v>
      </c>
    </row>
    <row r="3" spans="1:3">
      <c r="A3" s="3" t="s">
        <v>159</v>
      </c>
    </row>
    <row r="4" spans="1:3">
      <c r="A4" s="4" t="s">
        <v>361</v>
      </c>
      <c r="B4" s="4" t="s">
        <v>362</v>
      </c>
      <c r="C4" s="4" t="s">
        <v>363</v>
      </c>
    </row>
    <row r="5" spans="1:3">
      <c r="A5" s="4" t="s">
        <v>364</v>
      </c>
      <c r="B5" s="4" t="s">
        <v>365</v>
      </c>
      <c r="C5" s="4" t="s">
        <v>366</v>
      </c>
    </row>
    <row r="6" spans="1:3">
      <c r="A6" s="4" t="s">
        <v>367</v>
      </c>
      <c r="B6" s="4" t="s">
        <v>368</v>
      </c>
      <c r="C6" s="4" t="s">
        <v>368</v>
      </c>
    </row>
    <row r="7" spans="1:3">
      <c r="A7" s="4" t="s">
        <v>369</v>
      </c>
      <c r="B7" s="4" t="s">
        <v>370</v>
      </c>
      <c r="C7"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1</v>
      </c>
      <c r="B1" s="2" t="s">
        <v>1</v>
      </c>
      <c r="D1" s="2" t="s">
        <v>254</v>
      </c>
    </row>
    <row r="2" spans="1:4">
      <c r="B2" s="2" t="s">
        <v>372</v>
      </c>
      <c r="C2" s="2" t="s">
        <v>266</v>
      </c>
      <c r="D2" s="2" t="s">
        <v>267</v>
      </c>
    </row>
    <row r="3" spans="1:4">
      <c r="A3" s="3" t="s">
        <v>373</v>
      </c>
    </row>
    <row r="4" spans="1:4">
      <c r="A4" s="4" t="s">
        <v>374</v>
      </c>
      <c r="B4" s="5" t="n">
        <v>1</v>
      </c>
    </row>
    <row r="5" spans="1:4">
      <c r="A5" s="4" t="s">
        <v>375</v>
      </c>
    </row>
    <row r="6" spans="1:4">
      <c r="A6" s="3" t="s">
        <v>373</v>
      </c>
    </row>
    <row r="7" spans="1:4">
      <c r="A7" s="4" t="s">
        <v>376</v>
      </c>
      <c r="B7" s="4" t="s">
        <v>377</v>
      </c>
    </row>
    <row r="8" spans="1:4">
      <c r="A8" s="4" t="s">
        <v>378</v>
      </c>
    </row>
    <row r="9" spans="1:4">
      <c r="A9" s="3" t="s">
        <v>373</v>
      </c>
    </row>
    <row r="10" spans="1:4">
      <c r="A10" s="4" t="s">
        <v>379</v>
      </c>
      <c r="B10" s="10" t="n">
        <v>84.59999999999999</v>
      </c>
      <c r="C10" s="10" t="n">
        <v>14.7</v>
      </c>
    </row>
    <row r="11" spans="1:4">
      <c r="A11" s="4" t="s">
        <v>112</v>
      </c>
      <c r="B11" s="10" t="n">
        <v>18.9</v>
      </c>
      <c r="D11" s="10" t="n">
        <v>18.8</v>
      </c>
    </row>
    <row r="12" spans="1:4">
      <c r="A12" s="4" t="s">
        <v>380</v>
      </c>
    </row>
    <row r="13" spans="1:4">
      <c r="A13" s="3" t="s">
        <v>373</v>
      </c>
    </row>
    <row r="14" spans="1:4">
      <c r="A14" s="4" t="s">
        <v>376</v>
      </c>
      <c r="B14" s="4" t="s">
        <v>381</v>
      </c>
      <c r="C14" s="4" t="s">
        <v>382</v>
      </c>
    </row>
    <row r="15" spans="1:4">
      <c r="A15" s="4" t="s">
        <v>383</v>
      </c>
    </row>
    <row r="16" spans="1:4">
      <c r="A16" s="3" t="s">
        <v>373</v>
      </c>
    </row>
    <row r="17" spans="1:4">
      <c r="A17" s="4" t="s">
        <v>376</v>
      </c>
      <c r="B17" s="4" t="s">
        <v>384</v>
      </c>
      <c r="C17" s="4" t="s">
        <v>385</v>
      </c>
    </row>
    <row r="18" spans="1:4">
      <c r="A18" s="4" t="s">
        <v>386</v>
      </c>
    </row>
    <row r="19" spans="1:4">
      <c r="A19" s="3" t="s">
        <v>373</v>
      </c>
    </row>
    <row r="20" spans="1:4">
      <c r="A20" s="4" t="s">
        <v>112</v>
      </c>
      <c r="B20" s="10" t="n">
        <v>19.9</v>
      </c>
      <c r="D20" s="10" t="n">
        <v>44.4</v>
      </c>
    </row>
    <row r="21" spans="1:4">
      <c r="A21" s="4" t="s">
        <v>387</v>
      </c>
    </row>
    <row r="22" spans="1:4">
      <c r="A22" s="3" t="s">
        <v>373</v>
      </c>
    </row>
    <row r="23" spans="1:4">
      <c r="A23" s="4" t="s">
        <v>376</v>
      </c>
      <c r="B23" s="4" t="s">
        <v>377</v>
      </c>
      <c r="D23" s="4" t="s">
        <v>3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5</v>
      </c>
    </row>
    <row r="3" spans="1:3">
      <c r="A3" s="3" t="s">
        <v>373</v>
      </c>
    </row>
    <row r="4" spans="1:3">
      <c r="A4" s="4" t="s">
        <v>389</v>
      </c>
      <c r="B4" s="4" t="s">
        <v>377</v>
      </c>
    </row>
    <row r="5" spans="1:3">
      <c r="A5" s="4" t="s">
        <v>390</v>
      </c>
    </row>
    <row r="6" spans="1:3">
      <c r="A6" s="3" t="s">
        <v>373</v>
      </c>
    </row>
    <row r="7" spans="1:3">
      <c r="A7" s="4" t="s">
        <v>389</v>
      </c>
      <c r="B7" s="4" t="s">
        <v>381</v>
      </c>
      <c r="C7" s="4" t="s">
        <v>382</v>
      </c>
    </row>
    <row r="8" spans="1:3">
      <c r="A8" s="4" t="s">
        <v>391</v>
      </c>
    </row>
    <row r="9" spans="1:3">
      <c r="A9" s="3" t="s">
        <v>373</v>
      </c>
    </row>
    <row r="10" spans="1:3">
      <c r="A10" s="4" t="s">
        <v>389</v>
      </c>
      <c r="B10" s="4" t="s">
        <v>392</v>
      </c>
      <c r="C10" s="4" t="s">
        <v>393</v>
      </c>
    </row>
    <row r="11" spans="1:3">
      <c r="A11" s="4" t="s">
        <v>394</v>
      </c>
    </row>
    <row r="12" spans="1:3">
      <c r="A12" s="3" t="s">
        <v>373</v>
      </c>
    </row>
    <row r="13" spans="1:3">
      <c r="A13" s="4" t="s">
        <v>389</v>
      </c>
      <c r="B13" s="4" t="s">
        <v>385</v>
      </c>
      <c r="C13" s="4" t="s">
        <v>395</v>
      </c>
    </row>
    <row r="14" spans="1:3">
      <c r="A14" s="4" t="s">
        <v>396</v>
      </c>
    </row>
    <row r="15" spans="1:3">
      <c r="A15" s="3" t="s">
        <v>373</v>
      </c>
    </row>
    <row r="16" spans="1:3">
      <c r="A16" s="4" t="s">
        <v>389</v>
      </c>
      <c r="B16" s="4" t="s">
        <v>385</v>
      </c>
      <c r="C16" s="4" t="s">
        <v>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4</v>
      </c>
      <c r="D1" s="2" t="s">
        <v>1</v>
      </c>
    </row>
    <row r="2" spans="1:5">
      <c r="B2" s="2" t="s">
        <v>2</v>
      </c>
      <c r="C2" s="2" t="s">
        <v>75</v>
      </c>
      <c r="D2" s="2" t="s">
        <v>2</v>
      </c>
      <c r="E2" s="2" t="s">
        <v>75</v>
      </c>
    </row>
    <row r="3" spans="1:5">
      <c r="A3" s="3" t="s">
        <v>399</v>
      </c>
    </row>
    <row r="4" spans="1:5">
      <c r="A4" s="4" t="s">
        <v>400</v>
      </c>
      <c r="B4" s="7" t="n">
        <v>103155</v>
      </c>
      <c r="C4" s="7" t="n">
        <v>38267</v>
      </c>
      <c r="D4" s="7" t="n">
        <v>272298</v>
      </c>
      <c r="E4" s="7" t="n">
        <v>111959</v>
      </c>
    </row>
    <row r="5" spans="1:5">
      <c r="A5" s="4" t="s">
        <v>401</v>
      </c>
    </row>
    <row r="6" spans="1:5">
      <c r="A6" s="3" t="s">
        <v>399</v>
      </c>
    </row>
    <row r="7" spans="1:5">
      <c r="A7" s="4" t="s">
        <v>400</v>
      </c>
      <c r="B7" s="5" t="n">
        <v>16689</v>
      </c>
      <c r="C7" s="5" t="n">
        <v>21983</v>
      </c>
      <c r="D7" s="5" t="n">
        <v>97374</v>
      </c>
      <c r="E7" s="5" t="n">
        <v>79516</v>
      </c>
    </row>
    <row r="8" spans="1:5">
      <c r="A8" s="4" t="s">
        <v>402</v>
      </c>
    </row>
    <row r="9" spans="1:5">
      <c r="A9" s="3" t="s">
        <v>399</v>
      </c>
    </row>
    <row r="10" spans="1:5">
      <c r="A10" s="4" t="s">
        <v>400</v>
      </c>
      <c r="B10" s="5" t="n">
        <v>69850</v>
      </c>
      <c r="C10" s="5" t="n">
        <v>0</v>
      </c>
      <c r="D10" s="5" t="n">
        <v>138294</v>
      </c>
      <c r="E10" s="5" t="n">
        <v>0</v>
      </c>
    </row>
    <row r="11" spans="1:5">
      <c r="A11" s="4" t="s">
        <v>403</v>
      </c>
    </row>
    <row r="12" spans="1:5">
      <c r="A12" s="3" t="s">
        <v>399</v>
      </c>
    </row>
    <row r="13" spans="1:5">
      <c r="A13" s="4" t="s">
        <v>400</v>
      </c>
      <c r="B13" s="5" t="n">
        <v>12694</v>
      </c>
      <c r="C13" s="5" t="n">
        <v>13070</v>
      </c>
      <c r="D13" s="5" t="n">
        <v>27565</v>
      </c>
      <c r="E13" s="5" t="n">
        <v>26118</v>
      </c>
    </row>
    <row r="14" spans="1:5">
      <c r="A14" s="4" t="s">
        <v>404</v>
      </c>
    </row>
    <row r="15" spans="1:5">
      <c r="A15" s="3" t="s">
        <v>399</v>
      </c>
    </row>
    <row r="16" spans="1:5">
      <c r="A16" s="4" t="s">
        <v>400</v>
      </c>
      <c r="B16" s="7" t="n">
        <v>3922</v>
      </c>
      <c r="C16" s="7" t="n">
        <v>3214</v>
      </c>
      <c r="D16" s="7" t="n">
        <v>9065</v>
      </c>
      <c r="E16" s="7" t="n">
        <v>63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21"/>
  </cols>
  <sheetData>
    <row r="1" spans="1:4">
      <c r="A1" s="1" t="s">
        <v>405</v>
      </c>
      <c r="B1" s="2" t="s">
        <v>406</v>
      </c>
      <c r="C1" s="2" t="s">
        <v>310</v>
      </c>
      <c r="D1" s="2" t="s">
        <v>266</v>
      </c>
    </row>
    <row r="2" spans="1:4">
      <c r="A2" s="3" t="s">
        <v>165</v>
      </c>
    </row>
    <row r="3" spans="1:4">
      <c r="A3" s="4" t="s">
        <v>120</v>
      </c>
      <c r="C3" s="7" t="n">
        <v>146644</v>
      </c>
      <c r="D3" s="7" t="n">
        <v>0</v>
      </c>
    </row>
    <row r="4" spans="1:4">
      <c r="A4" s="4" t="s">
        <v>407</v>
      </c>
      <c r="B4" s="4" t="s">
        <v>408</v>
      </c>
    </row>
    <row r="5" spans="1:4">
      <c r="A5" s="4" t="s">
        <v>409</v>
      </c>
      <c r="B5" s="5" t="n">
        <v>2</v>
      </c>
    </row>
    <row r="6" spans="1:4">
      <c r="A6" s="4" t="s">
        <v>410</v>
      </c>
      <c r="B6" s="5" t="n">
        <v>4</v>
      </c>
    </row>
    <row r="7" spans="1:4">
      <c r="A7" s="4" t="s">
        <v>411</v>
      </c>
      <c r="B7" s="5" t="n">
        <v>124461</v>
      </c>
    </row>
    <row r="8" spans="1:4">
      <c r="A8" s="4" t="s">
        <v>412</v>
      </c>
      <c r="B8" s="5" t="n">
        <v>2</v>
      </c>
    </row>
    <row r="9" spans="1:4">
      <c r="A9" s="4" t="s">
        <v>413</v>
      </c>
      <c r="B9" s="4" t="s">
        <v>414</v>
      </c>
    </row>
    <row r="10" spans="1:4">
      <c r="A10" s="4" t="s">
        <v>415</v>
      </c>
      <c r="C10" s="5" t="n">
        <v>3000</v>
      </c>
    </row>
    <row r="11" spans="1:4">
      <c r="A11" s="4" t="s">
        <v>416</v>
      </c>
      <c r="C11" s="5" t="n">
        <v>6500</v>
      </c>
    </row>
    <row r="12" spans="1:4">
      <c r="A12" s="4" t="s">
        <v>417</v>
      </c>
      <c r="C12" s="5" t="n">
        <v>7600</v>
      </c>
    </row>
    <row r="13" spans="1:4">
      <c r="A13" s="4" t="s">
        <v>418</v>
      </c>
      <c r="C13" s="5" t="n">
        <v>7800</v>
      </c>
    </row>
    <row r="14" spans="1:4">
      <c r="A14" s="4" t="s">
        <v>419</v>
      </c>
      <c r="C14" s="5" t="n">
        <v>8000</v>
      </c>
    </row>
    <row r="15" spans="1:4">
      <c r="A15" s="4" t="s">
        <v>420</v>
      </c>
      <c r="C15" s="5" t="n">
        <v>8300</v>
      </c>
    </row>
    <row r="16" spans="1:4">
      <c r="A16" s="4" t="s">
        <v>421</v>
      </c>
      <c r="C16" s="7" t="n">
        <v>86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23</v>
      </c>
    </row>
    <row r="3" spans="1:3">
      <c r="A3" s="4" t="s">
        <v>424</v>
      </c>
      <c r="B3" s="7" t="n">
        <v>204588</v>
      </c>
      <c r="C3" s="7" t="n">
        <v>247459</v>
      </c>
    </row>
    <row r="4" spans="1:3">
      <c r="A4" s="4" t="s">
        <v>51</v>
      </c>
    </row>
    <row r="5" spans="1:3">
      <c r="A5" s="3" t="s">
        <v>423</v>
      </c>
    </row>
    <row r="6" spans="1:3">
      <c r="A6" s="4" t="s">
        <v>424</v>
      </c>
      <c r="B6" s="5" t="n">
        <v>22029</v>
      </c>
      <c r="C6" s="5" t="n">
        <v>24301</v>
      </c>
    </row>
    <row r="7" spans="1:3">
      <c r="A7" s="4" t="s">
        <v>50</v>
      </c>
    </row>
    <row r="8" spans="1:3">
      <c r="A8" s="3" t="s">
        <v>423</v>
      </c>
    </row>
    <row r="9" spans="1:3">
      <c r="A9" s="4" t="s">
        <v>424</v>
      </c>
      <c r="B9" s="5" t="n">
        <v>182559</v>
      </c>
      <c r="C9" s="5" t="n">
        <v>223158</v>
      </c>
    </row>
    <row r="10" spans="1:3">
      <c r="A10" s="14" t="n">
        <v>1</v>
      </c>
    </row>
    <row r="11" spans="1:3">
      <c r="A11" s="3" t="s">
        <v>423</v>
      </c>
    </row>
    <row r="12" spans="1:3">
      <c r="A12" s="4" t="s">
        <v>424</v>
      </c>
      <c r="B12" s="5" t="n">
        <v>0</v>
      </c>
      <c r="C12" s="5" t="n">
        <v>0</v>
      </c>
    </row>
    <row r="13" spans="1:3">
      <c r="A13" s="4" t="s">
        <v>425</v>
      </c>
    </row>
    <row r="14" spans="1:3">
      <c r="A14" s="3" t="s">
        <v>423</v>
      </c>
    </row>
    <row r="15" spans="1:3">
      <c r="A15" s="4" t="s">
        <v>424</v>
      </c>
      <c r="B15" s="5" t="n">
        <v>0</v>
      </c>
      <c r="C15" s="5" t="n">
        <v>0</v>
      </c>
    </row>
    <row r="16" spans="1:3">
      <c r="A16" s="4" t="s">
        <v>426</v>
      </c>
    </row>
    <row r="17" spans="1:3">
      <c r="A17" s="3" t="s">
        <v>423</v>
      </c>
    </row>
    <row r="18" spans="1:3">
      <c r="A18" s="4" t="s">
        <v>424</v>
      </c>
      <c r="B18" s="5" t="n">
        <v>0</v>
      </c>
      <c r="C18" s="5" t="n">
        <v>0</v>
      </c>
    </row>
    <row r="19" spans="1:3">
      <c r="A19" s="14" t="n">
        <v>2</v>
      </c>
    </row>
    <row r="20" spans="1:3">
      <c r="A20" s="3" t="s">
        <v>423</v>
      </c>
    </row>
    <row r="21" spans="1:3">
      <c r="A21" s="4" t="s">
        <v>424</v>
      </c>
      <c r="B21" s="5" t="n">
        <v>182559</v>
      </c>
      <c r="C21" s="5" t="n">
        <v>223158</v>
      </c>
    </row>
    <row r="22" spans="1:3">
      <c r="A22" s="4" t="s">
        <v>427</v>
      </c>
    </row>
    <row r="23" spans="1:3">
      <c r="A23" s="3" t="s">
        <v>423</v>
      </c>
    </row>
    <row r="24" spans="1:3">
      <c r="A24" s="4" t="s">
        <v>424</v>
      </c>
      <c r="B24" s="5" t="n">
        <v>0</v>
      </c>
      <c r="C24" s="5" t="n">
        <v>0</v>
      </c>
    </row>
    <row r="25" spans="1:3">
      <c r="A25" s="4" t="s">
        <v>428</v>
      </c>
    </row>
    <row r="26" spans="1:3">
      <c r="A26" s="3" t="s">
        <v>423</v>
      </c>
    </row>
    <row r="27" spans="1:3">
      <c r="A27" s="4" t="s">
        <v>424</v>
      </c>
      <c r="B27" s="5" t="n">
        <v>182559</v>
      </c>
      <c r="C27" s="5" t="n">
        <v>223158</v>
      </c>
    </row>
    <row r="28" spans="1:3">
      <c r="A28" s="14" t="n">
        <v>3</v>
      </c>
    </row>
    <row r="29" spans="1:3">
      <c r="A29" s="3" t="s">
        <v>423</v>
      </c>
    </row>
    <row r="30" spans="1:3">
      <c r="A30" s="4" t="s">
        <v>424</v>
      </c>
      <c r="B30" s="5" t="n">
        <v>22029</v>
      </c>
      <c r="C30" s="5" t="n">
        <v>24301</v>
      </c>
    </row>
    <row r="31" spans="1:3">
      <c r="A31" s="4" t="s">
        <v>429</v>
      </c>
    </row>
    <row r="32" spans="1:3">
      <c r="A32" s="3" t="s">
        <v>423</v>
      </c>
    </row>
    <row r="33" spans="1:3">
      <c r="A33" s="4" t="s">
        <v>424</v>
      </c>
      <c r="B33" s="5" t="n">
        <v>22029</v>
      </c>
      <c r="C33" s="5" t="n">
        <v>24301</v>
      </c>
    </row>
    <row r="34" spans="1:3">
      <c r="A34" s="4" t="s">
        <v>430</v>
      </c>
    </row>
    <row r="35" spans="1:3">
      <c r="A35" s="3" t="s">
        <v>423</v>
      </c>
    </row>
    <row r="36" spans="1:3">
      <c r="A36" s="4" t="s">
        <v>424</v>
      </c>
      <c r="B36" s="7" t="n">
        <v>0</v>
      </c>
      <c r="C3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334</v>
      </c>
      <c r="C1" s="2" t="s">
        <v>2</v>
      </c>
      <c r="D1" s="2" t="s">
        <v>2</v>
      </c>
      <c r="E1" s="2" t="s">
        <v>75</v>
      </c>
      <c r="F1" s="2" t="s">
        <v>25</v>
      </c>
    </row>
    <row r="2" spans="1:6">
      <c r="A2" s="3" t="s">
        <v>432</v>
      </c>
    </row>
    <row r="3" spans="1:6">
      <c r="A3" s="4" t="s">
        <v>433</v>
      </c>
      <c r="C3" s="7" t="n">
        <v>256000</v>
      </c>
      <c r="D3" s="7" t="n">
        <v>256000</v>
      </c>
    </row>
    <row r="4" spans="1:6">
      <c r="A4" s="4" t="s">
        <v>108</v>
      </c>
      <c r="D4" s="5" t="n">
        <v>5401</v>
      </c>
      <c r="E4" s="7" t="n">
        <v>0</v>
      </c>
    </row>
    <row r="5" spans="1:6">
      <c r="A5" s="4" t="s">
        <v>434</v>
      </c>
      <c r="D5" s="5" t="n">
        <v>745</v>
      </c>
      <c r="E5" s="7" t="n">
        <v>0</v>
      </c>
    </row>
    <row r="6" spans="1:6">
      <c r="A6" s="4" t="s">
        <v>435</v>
      </c>
      <c r="C6" s="5" t="n">
        <v>700</v>
      </c>
      <c r="D6" s="5" t="n">
        <v>700</v>
      </c>
    </row>
    <row r="7" spans="1:6">
      <c r="A7" s="4" t="s">
        <v>51</v>
      </c>
      <c r="C7" s="5" t="n">
        <v>204588</v>
      </c>
      <c r="D7" s="5" t="n">
        <v>204588</v>
      </c>
      <c r="F7" s="7" t="n">
        <v>247459</v>
      </c>
    </row>
    <row r="8" spans="1:6">
      <c r="A8" s="4" t="s">
        <v>51</v>
      </c>
    </row>
    <row r="9" spans="1:6">
      <c r="A9" s="3" t="s">
        <v>432</v>
      </c>
    </row>
    <row r="10" spans="1:6">
      <c r="A10" s="4" t="s">
        <v>51</v>
      </c>
      <c r="C10" s="5" t="n">
        <v>22029</v>
      </c>
      <c r="D10" s="5" t="n">
        <v>22029</v>
      </c>
      <c r="F10" s="5" t="n">
        <v>24301</v>
      </c>
    </row>
    <row r="11" spans="1:6">
      <c r="A11" s="4" t="s">
        <v>436</v>
      </c>
    </row>
    <row r="12" spans="1:6">
      <c r="A12" s="3" t="s">
        <v>432</v>
      </c>
    </row>
    <row r="13" spans="1:6">
      <c r="A13" s="4" t="s">
        <v>437</v>
      </c>
      <c r="C13" s="5" t="n">
        <v>280000</v>
      </c>
      <c r="D13" s="5" t="n">
        <v>280000</v>
      </c>
    </row>
    <row r="14" spans="1:6">
      <c r="A14" s="4" t="s">
        <v>51</v>
      </c>
      <c r="B14" s="7" t="n">
        <v>19700</v>
      </c>
    </row>
    <row r="15" spans="1:6">
      <c r="A15" s="4" t="s">
        <v>50</v>
      </c>
      <c r="B15" s="5" t="n">
        <v>220550</v>
      </c>
    </row>
    <row r="16" spans="1:6">
      <c r="A16" s="4" t="s">
        <v>434</v>
      </c>
      <c r="B16" s="5" t="n">
        <v>19700</v>
      </c>
    </row>
    <row r="17" spans="1:6">
      <c r="A17" s="4" t="s">
        <v>438</v>
      </c>
    </row>
    <row r="18" spans="1:6">
      <c r="A18" s="3" t="s">
        <v>432</v>
      </c>
    </row>
    <row r="19" spans="1:6">
      <c r="A19" s="4" t="s">
        <v>51</v>
      </c>
      <c r="C19" s="5" t="n">
        <v>3600</v>
      </c>
      <c r="D19" s="5" t="n">
        <v>3600</v>
      </c>
      <c r="F19" s="7" t="n">
        <v>4600</v>
      </c>
    </row>
    <row r="20" spans="1:6">
      <c r="A20" s="4" t="s">
        <v>439</v>
      </c>
    </row>
    <row r="21" spans="1:6">
      <c r="A21" s="3" t="s">
        <v>432</v>
      </c>
    </row>
    <row r="22" spans="1:6">
      <c r="A22" s="4" t="s">
        <v>433</v>
      </c>
      <c r="B22" s="5" t="n">
        <v>16000</v>
      </c>
    </row>
    <row r="23" spans="1:6">
      <c r="A23" s="4" t="s">
        <v>51</v>
      </c>
      <c r="B23" s="7" t="n">
        <v>24000</v>
      </c>
      <c r="C23" s="7" t="n">
        <v>24000</v>
      </c>
      <c r="D23" s="7" t="n">
        <v>2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10</v>
      </c>
    </row>
    <row r="3" spans="1:2">
      <c r="A3" s="3" t="s">
        <v>441</v>
      </c>
    </row>
    <row r="4" spans="1:2">
      <c r="A4" s="4" t="s">
        <v>442</v>
      </c>
      <c r="B4" s="7" t="n">
        <v>24301</v>
      </c>
    </row>
    <row r="5" spans="1:2">
      <c r="A5" s="4" t="s">
        <v>443</v>
      </c>
      <c r="B5" s="5" t="n">
        <v>-3017</v>
      </c>
    </row>
    <row r="6" spans="1:2">
      <c r="A6" s="4" t="s">
        <v>444</v>
      </c>
      <c r="B6" s="5" t="n">
        <v>745</v>
      </c>
    </row>
    <row r="7" spans="1:2">
      <c r="A7" s="4" t="s">
        <v>445</v>
      </c>
      <c r="B7" s="7" t="n">
        <v>220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446</v>
      </c>
      <c r="B1" s="2" t="s">
        <v>447</v>
      </c>
      <c r="C1" s="2" t="s">
        <v>310</v>
      </c>
      <c r="D1" s="2" t="s">
        <v>448</v>
      </c>
    </row>
    <row r="2" spans="1:4">
      <c r="A2" s="3" t="s">
        <v>449</v>
      </c>
    </row>
    <row r="3" spans="1:4">
      <c r="A3" s="4" t="s">
        <v>311</v>
      </c>
      <c r="B3" s="7" t="n">
        <v>245000</v>
      </c>
    </row>
    <row r="4" spans="1:4">
      <c r="A4" s="4" t="s">
        <v>450</v>
      </c>
      <c r="C4" s="7" t="n">
        <v>256000</v>
      </c>
    </row>
    <row r="5" spans="1:4">
      <c r="A5" s="4" t="s">
        <v>436</v>
      </c>
    </row>
    <row r="6" spans="1:4">
      <c r="A6" s="3" t="s">
        <v>449</v>
      </c>
    </row>
    <row r="7" spans="1:4">
      <c r="A7" s="4" t="s">
        <v>451</v>
      </c>
      <c r="B7" s="5" t="n">
        <v>399798</v>
      </c>
    </row>
    <row r="8" spans="1:4">
      <c r="A8" s="4" t="s">
        <v>311</v>
      </c>
      <c r="B8" s="5" t="n">
        <v>245000</v>
      </c>
    </row>
    <row r="9" spans="1:4">
      <c r="A9" s="4" t="s">
        <v>51</v>
      </c>
      <c r="B9" s="5" t="n">
        <v>19700</v>
      </c>
    </row>
    <row r="10" spans="1:4">
      <c r="A10" s="4" t="s">
        <v>452</v>
      </c>
      <c r="C10" s="5" t="n">
        <v>280000</v>
      </c>
    </row>
    <row r="11" spans="1:4">
      <c r="A11" s="4" t="s">
        <v>453</v>
      </c>
      <c r="B11" s="5" t="n">
        <v>220550</v>
      </c>
    </row>
    <row r="12" spans="1:4">
      <c r="A12" s="4" t="s">
        <v>454</v>
      </c>
    </row>
    <row r="13" spans="1:4">
      <c r="A13" s="3" t="s">
        <v>449</v>
      </c>
    </row>
    <row r="14" spans="1:4">
      <c r="A14" s="4" t="s">
        <v>450</v>
      </c>
      <c r="B14" s="5" t="n">
        <v>16000</v>
      </c>
    </row>
    <row r="15" spans="1:4">
      <c r="A15" s="4" t="s">
        <v>51</v>
      </c>
      <c r="B15" s="7" t="n">
        <v>24000</v>
      </c>
      <c r="C15" s="7" t="n">
        <v>24000</v>
      </c>
    </row>
    <row r="16" spans="1:4">
      <c r="A16" s="4" t="s">
        <v>455</v>
      </c>
      <c r="B16" s="5" t="n">
        <v>5</v>
      </c>
    </row>
    <row r="17" spans="1:4">
      <c r="A17" s="4" t="s">
        <v>456</v>
      </c>
      <c r="B17" s="7" t="n">
        <v>8000</v>
      </c>
    </row>
    <row r="18" spans="1:4">
      <c r="A18" s="4" t="s">
        <v>457</v>
      </c>
    </row>
    <row r="19" spans="1:4">
      <c r="A19" s="3" t="s">
        <v>449</v>
      </c>
    </row>
    <row r="20" spans="1:4">
      <c r="A20" s="4" t="s">
        <v>455</v>
      </c>
      <c r="D20" s="5" t="n">
        <v>6</v>
      </c>
    </row>
    <row r="21" spans="1:4">
      <c r="A21" s="4" t="s">
        <v>456</v>
      </c>
      <c r="B21" s="5" t="n">
        <v>40000</v>
      </c>
    </row>
    <row r="22" spans="1:4">
      <c r="A22" s="4" t="s">
        <v>452</v>
      </c>
      <c r="B22" s="5" t="n">
        <v>240000</v>
      </c>
    </row>
    <row r="23" spans="1:4">
      <c r="A23" s="4" t="s">
        <v>458</v>
      </c>
    </row>
    <row r="24" spans="1:4">
      <c r="A24" s="3" t="s">
        <v>449</v>
      </c>
    </row>
    <row r="25" spans="1:4">
      <c r="A25" s="4" t="s">
        <v>459</v>
      </c>
      <c r="B25" s="7"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60</v>
      </c>
      <c r="B1" s="2" t="s">
        <v>334</v>
      </c>
      <c r="C1" s="2" t="s">
        <v>2</v>
      </c>
      <c r="D1" s="2" t="s">
        <v>75</v>
      </c>
    </row>
    <row r="2" spans="1:4">
      <c r="A2" s="3" t="s">
        <v>449</v>
      </c>
    </row>
    <row r="3" spans="1:4">
      <c r="A3" s="4" t="s">
        <v>461</v>
      </c>
      <c r="C3" s="7" t="n">
        <v>0</v>
      </c>
      <c r="D3" s="7" t="n">
        <v>14655</v>
      </c>
    </row>
    <row r="4" spans="1:4">
      <c r="A4" s="4" t="s">
        <v>436</v>
      </c>
    </row>
    <row r="5" spans="1:4">
      <c r="A5" s="3" t="s">
        <v>449</v>
      </c>
    </row>
    <row r="6" spans="1:4">
      <c r="A6" s="4" t="s">
        <v>462</v>
      </c>
      <c r="B6" s="7" t="n">
        <v>399798</v>
      </c>
    </row>
    <row r="7" spans="1:4">
      <c r="A7" s="4" t="s">
        <v>463</v>
      </c>
      <c r="B7" s="5" t="n">
        <v>220550</v>
      </c>
    </row>
    <row r="8" spans="1:4">
      <c r="A8" s="4" t="s">
        <v>464</v>
      </c>
      <c r="B8" s="5" t="n">
        <v>19700</v>
      </c>
    </row>
    <row r="9" spans="1:4">
      <c r="A9" s="4" t="s">
        <v>461</v>
      </c>
      <c r="B9" s="5" t="n">
        <v>640253</v>
      </c>
    </row>
    <row r="10" spans="1:4">
      <c r="A10" s="4" t="s">
        <v>458</v>
      </c>
    </row>
    <row r="11" spans="1:4">
      <c r="A11" s="3" t="s">
        <v>449</v>
      </c>
    </row>
    <row r="12" spans="1:4">
      <c r="A12" s="4" t="s">
        <v>459</v>
      </c>
      <c r="B12" s="7" t="n">
        <v>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4</v>
      </c>
      <c r="D1" s="2" t="s">
        <v>1</v>
      </c>
    </row>
    <row r="2" spans="1:5">
      <c r="B2" s="2" t="s">
        <v>2</v>
      </c>
      <c r="C2" s="2" t="s">
        <v>75</v>
      </c>
      <c r="D2" s="2" t="s">
        <v>2</v>
      </c>
      <c r="E2" s="2" t="s">
        <v>75</v>
      </c>
    </row>
    <row r="3" spans="1:5">
      <c r="A3" s="3" t="s">
        <v>97</v>
      </c>
    </row>
    <row r="4" spans="1:5">
      <c r="A4" s="4" t="s">
        <v>91</v>
      </c>
      <c r="B4" s="7" t="n">
        <v>-3076</v>
      </c>
      <c r="C4" s="7" t="n">
        <v>-11842</v>
      </c>
      <c r="D4" s="7" t="n">
        <v>30882</v>
      </c>
      <c r="E4" s="7" t="n">
        <v>2448</v>
      </c>
    </row>
    <row r="5" spans="1:5">
      <c r="A5" s="3" t="s">
        <v>98</v>
      </c>
    </row>
    <row r="6" spans="1:5">
      <c r="A6" s="4" t="s">
        <v>99</v>
      </c>
      <c r="B6" s="5" t="n">
        <v>-14</v>
      </c>
      <c r="C6" s="5" t="n">
        <v>26</v>
      </c>
      <c r="D6" s="5" t="n">
        <v>6</v>
      </c>
      <c r="E6" s="5" t="n">
        <v>35</v>
      </c>
    </row>
    <row r="7" spans="1:5">
      <c r="A7" s="4" t="s">
        <v>100</v>
      </c>
      <c r="B7" s="7" t="n">
        <v>-3090</v>
      </c>
      <c r="C7" s="7" t="n">
        <v>-11816</v>
      </c>
      <c r="D7" s="7" t="n">
        <v>30888</v>
      </c>
      <c r="E7" s="7" t="n">
        <v>2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5</v>
      </c>
      <c r="B1" s="2" t="s">
        <v>2</v>
      </c>
      <c r="C1" s="2" t="s">
        <v>25</v>
      </c>
      <c r="D1" s="2" t="s">
        <v>334</v>
      </c>
    </row>
    <row r="2" spans="1:4">
      <c r="A2" s="3" t="s">
        <v>449</v>
      </c>
    </row>
    <row r="3" spans="1:4">
      <c r="A3" s="4" t="s">
        <v>34</v>
      </c>
      <c r="B3" s="7" t="n">
        <v>337023</v>
      </c>
      <c r="C3" s="7" t="n">
        <v>337028</v>
      </c>
    </row>
    <row r="4" spans="1:4">
      <c r="A4" s="4" t="s">
        <v>436</v>
      </c>
    </row>
    <row r="5" spans="1:4">
      <c r="A5" s="3" t="s">
        <v>449</v>
      </c>
    </row>
    <row r="6" spans="1:4">
      <c r="A6" s="4" t="s">
        <v>31</v>
      </c>
      <c r="D6" s="7" t="n">
        <v>796</v>
      </c>
    </row>
    <row r="7" spans="1:4">
      <c r="A7" s="4" t="s">
        <v>30</v>
      </c>
      <c r="D7" s="5" t="n">
        <v>146540</v>
      </c>
    </row>
    <row r="8" spans="1:4">
      <c r="A8" s="4" t="s">
        <v>29</v>
      </c>
      <c r="D8" s="5" t="n">
        <v>52205</v>
      </c>
    </row>
    <row r="9" spans="1:4">
      <c r="A9" s="4" t="s">
        <v>466</v>
      </c>
      <c r="D9" s="5" t="n">
        <v>10608</v>
      </c>
    </row>
    <row r="10" spans="1:4">
      <c r="A10" s="4" t="s">
        <v>467</v>
      </c>
      <c r="D10" s="5" t="n">
        <v>184900</v>
      </c>
    </row>
    <row r="11" spans="1:4">
      <c r="A11" s="4" t="s">
        <v>34</v>
      </c>
      <c r="D11" s="5" t="n">
        <v>245531</v>
      </c>
    </row>
    <row r="12" spans="1:4">
      <c r="A12" s="4" t="s">
        <v>36</v>
      </c>
      <c r="D12" s="5" t="n">
        <v>182</v>
      </c>
    </row>
    <row r="13" spans="1:4">
      <c r="A13" s="4" t="s">
        <v>468</v>
      </c>
      <c r="D13" s="5" t="n">
        <v>640762</v>
      </c>
    </row>
    <row r="14" spans="1:4">
      <c r="A14" s="4" t="s">
        <v>46</v>
      </c>
      <c r="D14" s="5" t="n">
        <v>-509</v>
      </c>
    </row>
    <row r="15" spans="1:4">
      <c r="A15" s="4" t="s">
        <v>469</v>
      </c>
      <c r="D15" s="7" t="n">
        <v>6402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49</v>
      </c>
    </row>
    <row r="3" spans="1:2">
      <c r="A3" s="4" t="s">
        <v>472</v>
      </c>
      <c r="B3" s="7" t="n">
        <v>184900</v>
      </c>
    </row>
    <row r="4" spans="1:2">
      <c r="A4" s="4" t="s">
        <v>473</v>
      </c>
    </row>
    <row r="5" spans="1:2">
      <c r="A5" s="3" t="s">
        <v>449</v>
      </c>
    </row>
    <row r="6" spans="1:2">
      <c r="A6" s="4" t="s">
        <v>474</v>
      </c>
      <c r="B6" s="4" t="s">
        <v>475</v>
      </c>
    </row>
    <row r="7" spans="1:2">
      <c r="A7" s="4" t="s">
        <v>472</v>
      </c>
      <c r="B7" s="7" t="n">
        <v>52400</v>
      </c>
    </row>
    <row r="8" spans="1:2">
      <c r="A8" s="4" t="s">
        <v>476</v>
      </c>
    </row>
    <row r="9" spans="1:2">
      <c r="A9" s="3" t="s">
        <v>449</v>
      </c>
    </row>
    <row r="10" spans="1:2">
      <c r="A10" s="4" t="s">
        <v>474</v>
      </c>
      <c r="B10" s="4" t="s">
        <v>477</v>
      </c>
    </row>
    <row r="11" spans="1:2">
      <c r="A11" s="4" t="s">
        <v>472</v>
      </c>
      <c r="B11" s="7" t="n">
        <v>115000</v>
      </c>
    </row>
    <row r="12" spans="1:2">
      <c r="A12" s="4" t="s">
        <v>478</v>
      </c>
    </row>
    <row r="13" spans="1:2">
      <c r="A13" s="3" t="s">
        <v>449</v>
      </c>
    </row>
    <row r="14" spans="1:2">
      <c r="A14" s="4" t="s">
        <v>474</v>
      </c>
      <c r="B14" s="4" t="s">
        <v>475</v>
      </c>
    </row>
    <row r="15" spans="1:2">
      <c r="A15" s="4" t="s">
        <v>472</v>
      </c>
      <c r="B15" s="7" t="n">
        <v>1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7" t="n">
        <v>30882</v>
      </c>
      <c r="C4" s="7" t="n">
        <v>2448</v>
      </c>
    </row>
    <row r="5" spans="1:3">
      <c r="A5" s="3" t="s">
        <v>104</v>
      </c>
    </row>
    <row r="6" spans="1:3">
      <c r="A6" s="4" t="s">
        <v>105</v>
      </c>
      <c r="B6" s="5" t="n">
        <v>23619</v>
      </c>
      <c r="C6" s="5" t="n">
        <v>11577</v>
      </c>
    </row>
    <row r="7" spans="1:3">
      <c r="A7" s="4" t="s">
        <v>106</v>
      </c>
      <c r="B7" s="5" t="n">
        <v>6415</v>
      </c>
      <c r="C7" s="5" t="n">
        <v>4059</v>
      </c>
    </row>
    <row r="8" spans="1:3">
      <c r="A8" s="4" t="s">
        <v>106</v>
      </c>
      <c r="B8" s="5" t="n">
        <v>2714</v>
      </c>
      <c r="C8" s="5" t="n">
        <v>2741</v>
      </c>
    </row>
    <row r="9" spans="1:3">
      <c r="A9" s="4" t="s">
        <v>107</v>
      </c>
      <c r="B9" s="5" t="n">
        <v>745</v>
      </c>
      <c r="C9" s="5" t="n">
        <v>0</v>
      </c>
    </row>
    <row r="10" spans="1:3">
      <c r="A10" s="4" t="s">
        <v>108</v>
      </c>
      <c r="B10" s="5" t="n">
        <v>5401</v>
      </c>
      <c r="C10" s="5" t="n">
        <v>0</v>
      </c>
    </row>
    <row r="11" spans="1:3">
      <c r="A11" s="4" t="s">
        <v>109</v>
      </c>
      <c r="B11" s="5" t="n">
        <v>3650</v>
      </c>
      <c r="C11" s="5" t="n">
        <v>0</v>
      </c>
    </row>
    <row r="12" spans="1:3">
      <c r="A12" s="4" t="s">
        <v>110</v>
      </c>
      <c r="C12" s="5" t="n">
        <v>-247</v>
      </c>
    </row>
    <row r="13" spans="1:3">
      <c r="A13" s="4" t="s">
        <v>87</v>
      </c>
      <c r="B13" s="5" t="n">
        <v>6965</v>
      </c>
      <c r="C13" s="5" t="n">
        <v>0</v>
      </c>
    </row>
    <row r="14" spans="1:3">
      <c r="A14" s="3" t="s">
        <v>111</v>
      </c>
    </row>
    <row r="15" spans="1:3">
      <c r="A15" s="4" t="s">
        <v>112</v>
      </c>
      <c r="B15" s="5" t="n">
        <v>22342</v>
      </c>
      <c r="C15" s="5" t="n">
        <v>5156</v>
      </c>
    </row>
    <row r="16" spans="1:3">
      <c r="A16" s="4" t="s">
        <v>29</v>
      </c>
      <c r="B16" s="5" t="n">
        <v>3710</v>
      </c>
      <c r="C16" s="5" t="n">
        <v>3216</v>
      </c>
    </row>
    <row r="17" spans="1:3">
      <c r="A17" s="4" t="s">
        <v>113</v>
      </c>
      <c r="B17" s="5" t="n">
        <v>-1291</v>
      </c>
      <c r="C17" s="5" t="n">
        <v>-866</v>
      </c>
    </row>
    <row r="18" spans="1:3">
      <c r="A18" s="4" t="s">
        <v>114</v>
      </c>
      <c r="B18" s="5" t="n">
        <v>-11525</v>
      </c>
      <c r="C18" s="5" t="n">
        <v>-1908</v>
      </c>
    </row>
    <row r="19" spans="1:3">
      <c r="A19" s="4" t="s">
        <v>39</v>
      </c>
      <c r="B19" s="5" t="n">
        <v>-5070</v>
      </c>
      <c r="C19" s="5" t="n">
        <v>-4064</v>
      </c>
    </row>
    <row r="20" spans="1:3">
      <c r="A20" s="4" t="s">
        <v>40</v>
      </c>
      <c r="B20" s="5" t="n">
        <v>-1505</v>
      </c>
      <c r="C20" s="5" t="n">
        <v>637</v>
      </c>
    </row>
    <row r="21" spans="1:3">
      <c r="A21" s="4" t="s">
        <v>115</v>
      </c>
      <c r="B21" s="5" t="n">
        <v>-590</v>
      </c>
      <c r="C21" s="5" t="n">
        <v>1258</v>
      </c>
    </row>
    <row r="22" spans="1:3">
      <c r="A22" s="4" t="s">
        <v>116</v>
      </c>
      <c r="B22" s="5" t="n">
        <v>86462</v>
      </c>
      <c r="C22" s="5" t="n">
        <v>24007</v>
      </c>
    </row>
    <row r="23" spans="1:3">
      <c r="A23" s="3" t="s">
        <v>117</v>
      </c>
    </row>
    <row r="24" spans="1:3">
      <c r="A24" s="4" t="s">
        <v>118</v>
      </c>
      <c r="B24" s="5" t="n">
        <v>-13577</v>
      </c>
      <c r="C24" s="5" t="n">
        <v>-8070</v>
      </c>
    </row>
    <row r="25" spans="1:3">
      <c r="A25" s="4" t="s">
        <v>119</v>
      </c>
      <c r="B25" s="5" t="n">
        <v>0</v>
      </c>
      <c r="C25" s="5" t="n">
        <v>-14655</v>
      </c>
    </row>
    <row r="26" spans="1:3">
      <c r="A26" s="4" t="s">
        <v>120</v>
      </c>
      <c r="B26" s="5" t="n">
        <v>146644</v>
      </c>
      <c r="C26" s="5" t="n">
        <v>0</v>
      </c>
    </row>
    <row r="27" spans="1:3">
      <c r="A27" s="4" t="s">
        <v>121</v>
      </c>
      <c r="B27" s="5" t="n">
        <v>133067</v>
      </c>
      <c r="C27" s="5" t="n">
        <v>-22725</v>
      </c>
    </row>
    <row r="28" spans="1:3">
      <c r="A28" s="3" t="s">
        <v>122</v>
      </c>
    </row>
    <row r="29" spans="1:3">
      <c r="A29" s="4" t="s">
        <v>123</v>
      </c>
      <c r="B29" s="5" t="n">
        <v>9549</v>
      </c>
      <c r="C29" s="5" t="n">
        <v>5265</v>
      </c>
    </row>
    <row r="30" spans="1:3">
      <c r="A30" s="4" t="s">
        <v>124</v>
      </c>
      <c r="B30" s="5" t="n">
        <v>-10000</v>
      </c>
      <c r="C30" s="5" t="n">
        <v>0</v>
      </c>
    </row>
    <row r="31" spans="1:3">
      <c r="A31" s="4" t="s">
        <v>125</v>
      </c>
      <c r="B31" s="5" t="n">
        <v>-60</v>
      </c>
      <c r="C31" s="5" t="n">
        <v>-44</v>
      </c>
    </row>
    <row r="32" spans="1:3">
      <c r="A32" s="4" t="s">
        <v>126</v>
      </c>
      <c r="B32" s="5" t="n">
        <v>-3607</v>
      </c>
      <c r="C32" s="5" t="n">
        <v>-488</v>
      </c>
    </row>
    <row r="33" spans="1:3">
      <c r="A33" s="4" t="s">
        <v>127</v>
      </c>
      <c r="B33" s="5" t="n">
        <v>-3017</v>
      </c>
      <c r="C33" s="5" t="n">
        <v>-486</v>
      </c>
    </row>
    <row r="34" spans="1:3">
      <c r="A34" s="4" t="s">
        <v>128</v>
      </c>
      <c r="B34" s="5" t="n">
        <v>-46000</v>
      </c>
      <c r="C34" s="5" t="n">
        <v>0</v>
      </c>
    </row>
    <row r="35" spans="1:3">
      <c r="A35" s="4" t="s">
        <v>129</v>
      </c>
      <c r="B35" s="5" t="n">
        <v>-161813</v>
      </c>
    </row>
    <row r="36" spans="1:3">
      <c r="A36" s="4" t="s">
        <v>130</v>
      </c>
      <c r="B36" s="5" t="n">
        <v>-2002</v>
      </c>
      <c r="C36" s="5" t="n">
        <v>0</v>
      </c>
    </row>
    <row r="37" spans="1:3">
      <c r="A37" s="4" t="s">
        <v>131</v>
      </c>
      <c r="B37" s="5" t="n">
        <v>-216950</v>
      </c>
      <c r="C37" s="5" t="n">
        <v>4247</v>
      </c>
    </row>
    <row r="38" spans="1:3">
      <c r="A38" s="4" t="s">
        <v>132</v>
      </c>
      <c r="B38" s="5" t="n">
        <v>10</v>
      </c>
      <c r="C38" s="5" t="n">
        <v>11</v>
      </c>
    </row>
    <row r="39" spans="1:3">
      <c r="A39" s="4" t="s">
        <v>133</v>
      </c>
      <c r="B39" s="5" t="n">
        <v>2589</v>
      </c>
      <c r="C39" s="5" t="n">
        <v>5540</v>
      </c>
    </row>
    <row r="40" spans="1:3">
      <c r="A40" s="4" t="s">
        <v>134</v>
      </c>
      <c r="B40" s="5" t="n">
        <v>36086</v>
      </c>
      <c r="C40" s="5" t="n">
        <v>169508</v>
      </c>
    </row>
    <row r="41" spans="1:3">
      <c r="A41" s="4" t="s">
        <v>135</v>
      </c>
      <c r="B41" s="5" t="n">
        <v>38675</v>
      </c>
      <c r="C41" s="5" t="n">
        <v>175048</v>
      </c>
    </row>
    <row r="42" spans="1:3">
      <c r="A42" s="3" t="s">
        <v>136</v>
      </c>
    </row>
    <row r="43" spans="1:3">
      <c r="A43" s="4" t="s">
        <v>137</v>
      </c>
      <c r="B43" s="5" t="n">
        <v>1752</v>
      </c>
      <c r="C43" s="5" t="n">
        <v>2404</v>
      </c>
    </row>
    <row r="44" spans="1:3">
      <c r="A44" s="4" t="s">
        <v>138</v>
      </c>
      <c r="B44" s="5" t="n">
        <v>0</v>
      </c>
      <c r="C44" s="5" t="n">
        <v>903</v>
      </c>
    </row>
    <row r="45" spans="1:3">
      <c r="A45" s="4" t="s">
        <v>139</v>
      </c>
      <c r="B45" s="7" t="n">
        <v>200185</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7</v>
      </c>
    </row>
    <row r="4" spans="1:2">
      <c r="A4" s="4" t="s">
        <v>29</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1:13Z</dcterms:created>
  <dcterms:modified xmlns:dcterms="http://purl.org/dc/terms/" xmlns:xsi="http://www.w3.org/2001/XMLSchema-instance" xsi:type="dcterms:W3CDTF">2018-08-08T16:21:13Z</dcterms:modified>
</cp:coreProperties>
</file>